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 of stockholders' equi" sheetId="5" r:id="rId5"/>
    <s:sheet name="Statements of cash flows (unaud" sheetId="6" r:id="rId6"/>
    <s:sheet name="Background" sheetId="7" r:id="rId7"/>
    <s:sheet name="Development-stage risks" sheetId="8" r:id="rId8"/>
    <s:sheet name="Summary of significant accounti" sheetId="9" r:id="rId9"/>
    <s:sheet name="Fair value of financial instrum" sheetId="10" r:id="rId10"/>
    <s:sheet name="Accrued expenses" sheetId="11" r:id="rId11"/>
    <s:sheet name="Stockholders' equity" sheetId="12" r:id="rId12"/>
    <s:sheet name="Stock incentive plans" sheetId="13" r:id="rId13"/>
    <s:sheet name="Related-party transactions" sheetId="14" r:id="rId14"/>
    <s:sheet name="Collaboration and license agree" sheetId="15" r:id="rId15"/>
    <s:sheet name="Summary of significant accoun16" sheetId="16" r:id="rId16"/>
    <s:sheet name="Summary of significant accoun17" sheetId="17" r:id="rId17"/>
    <s:sheet name="Fair value of financial instr18" sheetId="18" r:id="rId18"/>
    <s:sheet name="Accrued expenses (Tables)" sheetId="19" r:id="rId19"/>
    <s:sheet name="Stockholders' equity (Tables)" sheetId="20" r:id="rId20"/>
    <s:sheet name="Stock incentive plans (Tables)" sheetId="21" r:id="rId21"/>
    <s:sheet name="Background - Additional Informa" sheetId="22" r:id="rId22"/>
    <s:sheet name="Development-Stage Risks - Addit" sheetId="23" r:id="rId23"/>
    <s:sheet name="Summary of Significant Accoun24" sheetId="24" r:id="rId24"/>
    <s:sheet name="Summary of Significant Accoun25" sheetId="25" r:id="rId25"/>
    <s:sheet name="Fair Value of Financial Instr26" sheetId="26" r:id="rId26"/>
    <s:sheet name="Accrued Expenses - Schedule of " sheetId="27" r:id="rId27"/>
    <s:sheet name="Stockholders' Equity - Addition" sheetId="28" r:id="rId28"/>
    <s:sheet name="Stockholders' Equity - Summary " sheetId="29" r:id="rId29"/>
    <s:sheet name="Stock Incentive Plans - Additio" sheetId="30" r:id="rId30"/>
    <s:sheet name="Stock Incentive Plans - Summary" sheetId="31" r:id="rId31"/>
    <s:sheet name="Stock Incentive Plans - Summa32" sheetId="32" r:id="rId32"/>
    <s:sheet name="Related-Party Transactions - Ad" sheetId="33" r:id="rId33"/>
    <s:sheet name="Collaboration and License Agr34" sheetId="34" r:id="rId34"/>
  </s:sheets>
  <s:definedNames/>
  <s:calcPr calcId="124519" calcMode="auto" fullCalcOnLoad="1"/>
</s:workbook>
</file>

<file path=xl/sharedStrings.xml><?xml version="1.0" encoding="utf-8"?>
<sst xmlns="http://schemas.openxmlformats.org/spreadsheetml/2006/main" uniqueCount="387">
  <si>
    <t>Document and Entity Information - shares</t>
  </si>
  <si>
    <t>9 Months Ended</t>
  </si>
  <si>
    <t>Sep. 30, 2015</t>
  </si>
  <si>
    <t>Oct. 30, 2015</t>
  </si>
  <si>
    <t>Document And Entity Information [Abstract]</t>
  </si>
  <si>
    <t>Entity Registrant Name</t>
  </si>
  <si>
    <t>Spark Therapeutics, Inc.</t>
  </si>
  <si>
    <t>Entity Central Index Key</t>
  </si>
  <si>
    <t>Current Fiscal Year End Date</t>
  </si>
  <si>
    <t>--12-31</t>
  </si>
  <si>
    <t>Entity Filer Category</t>
  </si>
  <si>
    <t>Non-accelerated Filer</t>
  </si>
  <si>
    <t>Document Type</t>
  </si>
  <si>
    <t>10-Q</t>
  </si>
  <si>
    <t>Trading Symbol</t>
  </si>
  <si>
    <t>ONCE</t>
  </si>
  <si>
    <t>Document Period End Date</t>
  </si>
  <si>
    <t>Sep. 30,
		2015</t>
  </si>
  <si>
    <t>Document Fiscal Year Focus</t>
  </si>
  <si>
    <t>Document Fiscal Period Focus</t>
  </si>
  <si>
    <t>Q3</t>
  </si>
  <si>
    <t>Amendment Flag</t>
  </si>
  <si>
    <t>false</t>
  </si>
  <si>
    <t>Entity Common Stock, Shares Outstanding</t>
  </si>
  <si>
    <t>Balance sheets (unaudited) - USD ($)</t>
  </si>
  <si>
    <t>Dec. 31, 2014</t>
  </si>
  <si>
    <t>Current assets:</t>
  </si>
  <si>
    <t>Cash and cash equivalents</t>
  </si>
  <si>
    <t>Other receivables</t>
  </si>
  <si>
    <t>Prepaid expenses and deferred financing costs</t>
  </si>
  <si>
    <t>Total current assets</t>
  </si>
  <si>
    <t>Property and equipment, net</t>
  </si>
  <si>
    <t>Other assets</t>
  </si>
  <si>
    <t>Total assets</t>
  </si>
  <si>
    <t>Current liabilities:</t>
  </si>
  <si>
    <t>Accounts payable</t>
  </si>
  <si>
    <t>Accrued expenses and other</t>
  </si>
  <si>
    <t>Current portion of deferred rent</t>
  </si>
  <si>
    <t>Current portion of deferred revenue</t>
  </si>
  <si>
    <t>Total current liabilities</t>
  </si>
  <si>
    <t>Long-term deferred rent</t>
  </si>
  <si>
    <t>Long-term deferred revenue</t>
  </si>
  <si>
    <t>Total liabilities</t>
  </si>
  <si>
    <t>Stockholders’ equity:</t>
  </si>
  <si>
    <t>Preferred stock, value</t>
  </si>
  <si>
    <t>Common stock, $0.001 par value. Authorized, 150,000,000 shares; issued and outstanding, 6,290,317 and 24,569,919 shares at December 31, 2014 and September 30, 2015, respectively.</t>
  </si>
  <si>
    <t>Additional paid-in capital</t>
  </si>
  <si>
    <t>Accumulated deficit</t>
  </si>
  <si>
    <t>Total stockholders’ equity</t>
  </si>
  <si>
    <t>Total liabilities and stockholders’ equity</t>
  </si>
  <si>
    <t>Series A Preferred Stock [Member]</t>
  </si>
  <si>
    <t>Series B Preferred Stock [Member]</t>
  </si>
  <si>
    <t>Balance sheets (unaudited) (Parenthetical) - $ / shares</t>
  </si>
  <si>
    <t>Preferred stock ,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 [Member]</t>
  </si>
  <si>
    <t>Series B Convertible Preferred Stock [Member]</t>
  </si>
  <si>
    <t>Statements of operations (unaudited) - USD ($)</t>
  </si>
  <si>
    <t>3 Months Ended</t>
  </si>
  <si>
    <t>Sep. 30, 2014</t>
  </si>
  <si>
    <t>Income Statement [Abstract]</t>
  </si>
  <si>
    <t>Revenues</t>
  </si>
  <si>
    <t>Operating expenses:</t>
  </si>
  <si>
    <t>Research and development</t>
  </si>
  <si>
    <t>General and administrative</t>
  </si>
  <si>
    <t>Total operating expenses</t>
  </si>
  <si>
    <t>Loss from operations</t>
  </si>
  <si>
    <t>Interest income</t>
  </si>
  <si>
    <t>Net loss</t>
  </si>
  <si>
    <t>Preferred stock dividends</t>
  </si>
  <si>
    <t>Net loss applicable to common stockholders</t>
  </si>
  <si>
    <t>Basic and diluted net loss per common share (in dollars per share)</t>
  </si>
  <si>
    <t>Weighted average basic and diluted common shares outstanding (in shares)</t>
  </si>
  <si>
    <t>Statement of stockholders' equity (unaudited) - 9 months ended Sep. 30, 2015 - USD ($)</t>
  </si>
  <si>
    <t>Total</t>
  </si>
  <si>
    <t>Preferred Stock [Member]Series A Preferred Stock [Member]</t>
  </si>
  <si>
    <t>Preferred Stock [Member]Series A Preferred Stock [Member]Initial Public Offering [Member]</t>
  </si>
  <si>
    <t>Preferred Stock [Member]Series B Preferred Stock [Member]</t>
  </si>
  <si>
    <t>Preferred Stock [Member]Series B Preferred Stock [Member]Initial Public Offering [Member]</t>
  </si>
  <si>
    <t>Common Stock [Member]</t>
  </si>
  <si>
    <t>Common Stock [Member]Series A Preferred Stock [Member]Initial Public Offering [Member]</t>
  </si>
  <si>
    <t>Common Stock [Member]Series B Preferred Stock [Member]Initial Public Offering [Member]</t>
  </si>
  <si>
    <t>Additional Paid-in Capital [Member]</t>
  </si>
  <si>
    <t>Additional Paid-in Capital [Member]Series A Preferred Stock [Member]Initial Public Offering [Member]</t>
  </si>
  <si>
    <t>Additional Paid-in Capital [Member]Series B Preferred Stock [Member]Initial Public Offering [Member]</t>
  </si>
  <si>
    <t>Accumulated Deficit [Member]</t>
  </si>
  <si>
    <t>Beginning Balance at Dec. 31, 2014</t>
  </si>
  <si>
    <t>Beginning Balance (in shares) at Dec. 31, 2014</t>
  </si>
  <si>
    <t>Increase (Decrease) in Stockholders' Equity [Roll Forward]</t>
  </si>
  <si>
    <t>Conversion of preferred stock and dividends to common stock upon initial public offering</t>
  </si>
  <si>
    <t>Conversion of preferred stock and dividends to common stock upon initial public offering (in shares)</t>
  </si>
  <si>
    <t>Issuance of common stock, net of issuance costs</t>
  </si>
  <si>
    <t>Issuance of common stock, net of issuance costs (in shares)</t>
  </si>
  <si>
    <t>Issuance of common stock for services</t>
  </si>
  <si>
    <t>Issuance of common stock for services (in shares)</t>
  </si>
  <si>
    <t>Exercise of stock options</t>
  </si>
  <si>
    <t>Exercise of stock options (in shares)</t>
  </si>
  <si>
    <t>Stock-based compensation expense</t>
  </si>
  <si>
    <t>Ending Balance at Sep. 30, 2015</t>
  </si>
  <si>
    <t>Ending Balance (in shares) at Sep. 30, 2015</t>
  </si>
  <si>
    <t>Statements of cash flows (unaudited) - USD ($)</t>
  </si>
  <si>
    <t>Cash flows from operating activities:</t>
  </si>
  <si>
    <t>Adjustments to reconcile net loss to net cash used in operating activities:</t>
  </si>
  <si>
    <t>Noncash rent expense</t>
  </si>
  <si>
    <t>Depreciation expense</t>
  </si>
  <si>
    <t>Changes in operating assets and liabilities:</t>
  </si>
  <si>
    <t>Prepaid expenses and other assets</t>
  </si>
  <si>
    <t>Accounts payable and accrued expenses</t>
  </si>
  <si>
    <t>Deferred rent</t>
  </si>
  <si>
    <t>Deferred revenue</t>
  </si>
  <si>
    <t>Net cash used in operating activities</t>
  </si>
  <si>
    <t>Cash flows from investing activities:</t>
  </si>
  <si>
    <t>Purchases of property and equipment</t>
  </si>
  <si>
    <t>Net cash used in investing activities</t>
  </si>
  <si>
    <t>Cash flows from financing activities:</t>
  </si>
  <si>
    <t>Proceeds from issuance of Series A convertible preferred units</t>
  </si>
  <si>
    <t>Proceeds from issuance of Series B convertible preferred stock, net</t>
  </si>
  <si>
    <t>Financing costs</t>
  </si>
  <si>
    <t>Proceeds from exercise of options</t>
  </si>
  <si>
    <t>Proceeds from Issuance Initial Public Offering</t>
  </si>
  <si>
    <t>Net cash provided by financing activities</t>
  </si>
  <si>
    <t>Net increase in cash and cash equivalents</t>
  </si>
  <si>
    <t>Cash and cash equivalents, beginning of period</t>
  </si>
  <si>
    <t>Cash and cash equivalents, end of period</t>
  </si>
  <si>
    <t>Supplemental disclosure of cash flow information:</t>
  </si>
  <si>
    <t>Deferred financing costs included in accounts payable</t>
  </si>
  <si>
    <t>Property and equipment purchases included in accounts payable and accrued expenses</t>
  </si>
  <si>
    <t>Background</t>
  </si>
  <si>
    <t>Accounting Policies [Abstract]</t>
  </si>
  <si>
    <t>Background Spark Therapeutics, Inc. was formed on March 13, 2013 in the state of Delaware as AAVenue Therapeutics, LLC and amended its Certificate of Formation in October 2013 to change its name to Spark Therapeutics LLC. In May 2014, the Company converted from a limited liability company (LLC) to a C corporation, Spark Therapeutics, Inc. (the Company). The Company is a gene therapy company, seeking to transform the lives of patients suffering from debilitating genetic diseases by developing one-time, life-altering treatments. The Company operates in one segment and has its principal offices in Philadelphia, Pennsylvania. (a) Initial Public Offering (IPO) On February 4, 2015 , the Company completed its IPO, having sold 8,050,000 shares of common stock at an IPO price of $23.00 per share, for aggregate gross proceeds of $185.2 million . The Company received net proceeds from the IPO of $168.9 million , after deducting underwriting discounts and commissions and other offering expenses. As part of the IPO, all of the outstanding shares of preferred stock, including shares of preferred stock issued as accrued dividends, were converted into an aggregate of 10,200,050 shares of common stock.</t>
  </si>
  <si>
    <t>Development-stage risks</t>
  </si>
  <si>
    <t>Development Stage Enterprises [Abstract]</t>
  </si>
  <si>
    <t>Development-stage risks The Company has incurred losses and negative cash flows from operations since inception and had an accumulated deficit of $122.6 million at September 30, 2015 . The Company anticipates incurring additional losses until such time, if ever, that it can generate significant sales of its product candidates in development. Additional financing will be needed by the Company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t>
  </si>
  <si>
    <t>Summary of significant accounting policies</t>
  </si>
  <si>
    <t>Potentially Dilutive Shares Excluded from Weighted Average Shares</t>
  </si>
  <si>
    <t>Summary of significant accounting policies (a) Basis of presentation The accompanying unaudited interim financial statements of the Company have been prepared in accordance with U.S. generally accepted accounting principles (GAAP) for interim financial information. In the opinion of management, the accompanying financial statements include all normal and recurring adjustments (which consist primarily of accruals, estimates and assumptions that impact the financial statements) considered necessary to present fairly the Company’s financial position as of September 30, 2015 , its results of operations for the three and nine months ended September 30 , 2014 and 2015 and cash flows for the nine months ended September 30, 2014 and 2015 . Operating results for the three and nine months ended September 30, 2015 are not necessarily indicative of the results that may be expected for the year ending December 31, 2015. The interim financial statements presented herein do not contain the required disclosures under U.S. GAAP for annual financial statements. The accompanying unaudited interim financial statements should be read in conjunction with the annual audited financial statements and related notes as of and for the year ended December 31, 2014 included in the Company’s Annual Report on Form 10-K for the fiscal year ended December 31, 2014 .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Fair value of financial instruments Management believes that the carrying amounts of the Company’s financial instruments, including cash equivalents, other receivables and accounts payable and accrued expenses approximate fair value due to the short-term nature of those instruments. (d) Cash and cash equivalents The Company considers all highly liquid investments that have maturities of three months or less when acquired to be cash equivalents. Cash equivalents as of September 30, 2015 consisted primarily of money market funds. (e)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 (f) 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g) 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the performance required to achieve the milestone or (2)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balance sheet. Amounts expected to be recognized as revenue in the next 12 months following the balance sheet date are classified as current liabilities. To date, the Company has not generated any revenues from the commercial sale of products. (h) Recapitalization On January 16, 2015, the Company effected a reverse stock split of the Company’s common stock at a ratio of one share for every five shares previously held. All common stock share and common stock per share data included in these financial statements reflect the reverse stock split. (i) Net loss per common share Basic and diluted net loss per common share is determined by dividing net loss by the weighted average number of common shares outstanding during the period. For all periods presented, the outstanding shares of convertible preferred stock,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as of September 30, 2014 and 2015 as they would be anti-dilutive: September 30, 2014 2015 Convertible preferred shares 10,037,255 — Unvested restricted common shares 537,341 391,607 Options issued and outstanding 1,732,995 3,257,701 Amounts in the table above reflect the common stock equivalents of the noted instruments. (j) Deferred rent Rent expense, including rent holidays and scheduled rent increases, is recorded on a straight-line basis over the term of the lease commencing on the date the Company takes possession of the leased property, which was May 1, 2014 for the Company’s corporate headquarters. Tenant improvement allowances from the lessor are included in the accompanying balance sheet as deferred rent and are amortized as a reduction of rent expense over the term of the lease from the possession date. Deferred rent as of September 30, 2015 represents the net excess of rent expense over the actual cash paid for rent and the tenant improvement allowances received.</t>
  </si>
  <si>
    <t>Fair value of financial instruments</t>
  </si>
  <si>
    <t>Fair Value Disclosures [Abstract]</t>
  </si>
  <si>
    <t>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4: Assets: Money market funds (included in cash and cash equivalents) $ 74,025,841 — — At September 30, 2015: Assets: Money market funds (included in cash and cash equivalents) $ 212,159,198 — —</t>
  </si>
  <si>
    <t>Accrued expenses</t>
  </si>
  <si>
    <t>Payables and Accruals [Abstract]</t>
  </si>
  <si>
    <t>Accrued expenses Accrued expenses consist of the following: December 31, September 30, Compensation and benefits $ 1,385,013 $ 2,674,795 Consulting and professional fees 1,327,942 440,089 Research and development 247,448 2,672,691 Other 202,751 297,504 $ 3,163,154 $ 6,085,079</t>
  </si>
  <si>
    <t>Stockholders' equity</t>
  </si>
  <si>
    <t>Equity [Abstract]</t>
  </si>
  <si>
    <t>Stockholders’ equity The Company’s certificate of incorporation and bylaws contain the rights, preferences and privileges of the Company’s stockholders and their respective shares. The Company has authorized 150,000,000 shares of common stock and 5,000,000 shares of preferred stock. (a) Convertible preferred October 2013 Series A financing In October 2013, the Company entered into an agreement with The Children’s Hospital of Philadelphia (CHOP) to sell 5,000,000 Series A Units at $2.00 per unit for proceeds of $10.0 million . Each Series A Unit was convertible into one Series 1 Unit (subject to certain antidilution adjustments) at any time at the option of the holder. The Series A Units were mandatorily convertible into common stock in the event of an IPO, as defined. May 2014 conversion to C corporation Upon conversion of the Company into a C corporation in May 2014, each outstanding Series A Unit converted into one share of Series A Stock. May 2014 Series B financing In May 2014, the Company issued 45,186,334 shares of Series B convertible preferred stock (Series B Stock) for $72.4 million , net of transaction costs. In conjunction with the issuance of Series B Stock, certain Series A convertible preferred stock (Series A Stock) terms were amended. Every five shares of Series A Stock and Series B Stock were to automatically convert into one share of common stock at a qualified IPO, as defined, or upon approval by at least 87.5% of the Series B Stock holders, subject to certain customary antidilution adjustments contained in the Company’s certificate of incorporation. The Series A Stock and Series B Stock were entitled to receive cumulative dividends at 8% per annum, which accrued from day to day beginning November 23, 2014 and were payable upon conversion, an event of liquidation or a qualified IPO, in each case, in shares of Series A Stock and Series B Stock, as applicable. As of February 4, 2015, dividends of $1.3 million had accumulated, and in connection with the IPO, were declared and converted along with all outstanding shares of Series A Stock and Series B Stock into an aggregate of 10,200,050 shares of common stock. (b) Common Through May 1, 2014, the Board designated Series 1 Units, Series 2 Units and Series 3 common units (Series 3 Units). Capital distributions were to be made to and among the holders in the following order of priority: Series A Units, Series 1 Units, Series 2 Units and Series 3 Units. Upon conversion of the Company into a C corporation in May 2014, each outstanding Series 1 Unit converted into 0.2 shares (post-split) of common stock, each outstanding Series 2 Unit converted into 0.2 shares (post-split) of common stock and each outstanding Series 3 Unit converted into 0.03883773 shares (post-split) of common stock. In 2013 and 2014, the Company issued Series 2 Units and Series 3 Units to various employees, directors and consultants of the Company. The vesting terms of the common stock issued upon conversion of the Series 2 Units and Series 3 Units vary, but primarily, shares vest 25% on the first anniversary of the vesting commencement date and then quarterly over three years , with accelerated vesting in the event of a change in control, as defined. Any unvested shares are forfeited in the event that the individual ceases to provide services to the Company. Upon conversion, the vesting terms of the previously issued equity remained consistent. For the nine months ended September 30, 2014 , the Company recorded compensation expense of $1.1 million and $0.7 million in general and administrative expense and research and development expense, respectively, related to the restricted shares. For the nine months ended September 30, 2015 , the Company recorded compensation expense of $47,559 and $1.4 million in general and administrative expense and research and development expense, respectively, related to the restricted shares. At September 30, 2015 , there was $2.0 million of unrecognized compensation expense related to restricted common shares which is expected to be recognized over a weighted-average period of 1.7 years . The following table summarizes restricted stock activity: Number of shares Weighted- average grant date fair value Nonvested shares at December 31, 2014 578,994 $ 4.46 Shares vested (187,387 ) $ 3.89 Nonvested shares at September 30, 2015 391,607 $ 4.73</t>
  </si>
  <si>
    <t>Stock incentive plans</t>
  </si>
  <si>
    <t>Disclosure of Compensation Related Costs, Share-based Payments [Abstract]</t>
  </si>
  <si>
    <t>Stock incentive plans In May 2014, the Company established the 2014 Stock Incentive Plan (the 2014 Plan), which allows for the granting of incentive stock options, nonstatutory stock options, stock appreciation rights, restricted stock awards and other stock awards of the Company’s common stock to employees, officers, directors, consultants and advisors. In January 2015, upon the IPO, the plan was terminated and the 209,500 shares available for future grants under the 2014 Plan were rolled into the 2015 Stock Incentive Plan (the 2015 Plan). In January 2015, the Company established the 2015 Plan, which became effective immediately prior to the closing of the IPO. The 2015 Plan provides for the grant of incentive stock options, nonstatutory stock options, stock appreciation rights, restricted stock awards, restricted stock units and other stock-based awards to employees, officers, directors, consultants and advisors. 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 As of September 30, 2015 , 1,020,300 shares were available for future grants under the 2015 Plan. In January 2015, the Company established the 2015 employee stock purchase plan (the 2015 ESPP), which became effective immediately prior to the closing of the IPO. The 2015 ESPP initially will provide participating employees with the opportunity to purchase an aggregate of 220,000 shares of common stock. 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 No shares were issued under the 2015 ESPP as of September 30, 2015 . The following table summarizes stock option activity: Number of shares Weighted- average exercise price Outstanding at December 31, 2014 2,264,497 $ 4.52 Granted 1,022,200 $ 59.87 Exercised (25,996 ) $ 3.57 Cancelled / forfeited (3,000 ) $ 75.57 Outstanding at September 30, 2015 3,257,701 $ 21.83 Vested at September 30, 2015 603,854 $ 4.25 Vested at September 30, 2015 and expected to vest 3,257,701 $ 21.83 The weighted average remaining contractual term of options outstanding as of September 30, 2015 is 9.1 years. The weighted average remaining contractual term of options exercisable as of September 30, 2015 is 8.8 years. During the nine months ended September 30, 2014 , the Company recorded compensation expense of $0.1 million and $0.2 million in research and development expense and general and administrative expense, respectively, related to stock options. During the nine months ended September 30, 2015 , the Company recorded compensation expense of $2.9 million and $4.0 million in research and development expense and general and administrative expense, respectively, related to stock options. At September 30, 2015 , there was $41.4 million of unrecognized compensation expense related to stock options, which is expected to be recognized over a weighted average period of 3.4 years. The weighted average grant date fair value of the options granted during the nine months ended September 30, 2015 was $40.54 per share using the Black-Scholes option-pricing model with the following weighted-average assumptions: Expected volatility 76.8 % Risk-free interest rate 1.67 % Expected term (in years) 6.10 Expected dividend yield 0.0 %</t>
  </si>
  <si>
    <t>Related-party transactions</t>
  </si>
  <si>
    <t>Related Party Transactions [Abstract]</t>
  </si>
  <si>
    <t>Related-party transactions As of December 31, 2014 and September 30, 2015 ,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three months ended September 30, 2014 and 2015 , the Company recorded $0.3 million and $0.1 million , respectively, of general and administrative expense related to the reimbursement of such patent costs in the accompanying statement of operations. For the nine months ended September 30, 2014 and 2015 , the Company recorded $0.4 million and $0.5 million , respectively, of general and administrative expense related to the reimbursement of such patent costs in the accompanying statement of operation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the three months ended September 30, 2014 and 2015 , the Company recorded $1.3 million and $1.8 million , respectively, as research and development expense and for the three months ended September 30, 2014, the Company recorded $18,768 , as general and administrative expense related to these agreements. For the nine months ended September 30, 2014 and 2015 , the Company recorded $4.5 million and $4.0 million , respectively, as research and development expense and for the nine months ended September 30, 2014 , the Company recorded $47,578 , as general and administrative expense related to these agreements. As of December 31, 2014 , $0.1 million and $0.9 million were recorded in accrued expenses and accounts payable, respectively, as amounts due to CHOP. As of September 30, 2015 , $2.0 million and $1.4 million were recorded in accrued expenses and accounts payable, respectively, as amounts due to CHOP.</t>
  </si>
  <si>
    <t>Collaboration and license agreements</t>
  </si>
  <si>
    <t>Collaboration and License Agreements [Abstract]</t>
  </si>
  <si>
    <t>Collaboration and license agreements In March 2014, the Company entered into an agreement with Genable Technologies Limited (Genable) in which the Company will be the exclusive manufacturer and provide development advice and expertise in the ongoing development of Genable’s lead therapeutic product. Under a license agreement, the Company also granted certain rights to manufacturing patent applications. The Company is eligible to earn development milestone payments and mid-single-digit royalties on future product sales. During the nine months ended September 30, 2014 , the Company received $20,000 for the license and recognized it as revenue. As the final product being manufactured is subject to final testing, the Company will recognize manufacturing revenues when product is released. As of September 30, 2015 , $0.4 million remains in current deferred revenue related to the Genable agreement. In April 2014, the Company began discussions with a biopharmaceutical company concerning a potential manufacturing technology agreement. The Company received a one-time, nonrefundable payment of $1.0 million to engage in due diligence. In March 2015, the Company concluded discussions on a potential arrangement with the biopharmaceutical company and, as a result, the Company recognized the nonrefundable payment of $1.0 million as revenue during the nine months ended September 30, 2015 . In December 2014, the Company entered into a global collaboration agreement with Pfizer Inc. (Pfizer), for the development and commercialization of SPK-FIX product candidates for the treatment of hemophilia B. Under the agreement, the Company granted Pfizer an exclusive worldwide license to any Factor IX gene therapy that it develops, manufactures or commercializes prior to December 31, 2024. The Company will be primarily responsible for conducting all research and development activities through completion of Phase 1/2 clinical trials of hemophilia B product candidates. Pfizer and the Company will share development costs incurred under an agreed product development plan for each product candidate with the Company’s share of development costs under the agreement limited to $10.6 million . Following the completion of Phase 1/2 clinical trials, Pfizer will be primarily responsible for development, manufacture, regulatory approval and commercialization, including all costs associated therewith. In connection with this agreement, the Company received a $20.0 million upfront payment for the license in December 2014. As there is no stand-alone value for the license, the Company is recognizing revenue through the estimated completion date of Phase 1/2 clinical trials. During the nine months ended September 30, 2015 , the Company recognized $3.9 million of revenue. As of September 30, 2015 , there is $5.2 million and $10.3 million of current and long term deferred revenue for this payment, respectively. During the nine months ended September 30, 2015 , the Company recorded $1.1 million as a reduction to research and development expenses for the reimbursement of costs from Pfizer. The Company also is eligible to receive up to $260.0 million in aggregate milestone payments, $140.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 In April 2015, the Company entered into a research, license and option agreement with Clearside Biomedical, Inc. (Clearside) under which the Company acquired exclusive rights to license Clearside’s microinjector technology and the option to further develop and commercialize gene therapy products delivered using the Clearside technology. Under the agreement, the companies will explore the feasibility of using Clearside’s microinjector technology to deliver viral vectors to the choroid and the retina through the suprachoroidal space. In connection with this agreement, the Company made an upfront payment of $0.5 million for services to be rendered in the development of licensed products. During the nine months ended September 30, 2015 , the Company recorded $0.4 million as research and development expense related to the upfront payment.</t>
  </si>
  <si>
    <t>Summary of significant accounting policies (Policies)</t>
  </si>
  <si>
    <t>Basis of presentation</t>
  </si>
  <si>
    <t>Basis of presentation The accompanying unaudited interim financial statements of the Company have been prepared in accordance with U.S. generally accepted accounting principles (GAAP) for interim financial information. In the opinion of management, the accompanying financial statements include all normal and recurring adjustments (which consist primarily of accruals, estimates and assumptions that impact the financial statements) considered necessary to present fairly the Company’s financial position as of September 30, 2015 , its results of operations for the three and nine months ended September 30 , 2014 and 2015 and cash flows for the nine months ended September 30, 2014 and 2015 . Operating results for the three and nine months ended September 30, 2015 are not necessarily indicative of the results that may be expected for the year ending December 31, 2015. The interim financial statements presented herein do not contain the required disclosures under U.S. GAAP for annual financial statements. The accompanying unaudited interim financial statements should be read in conjunction with the annual audited financial statements and related notes as of and for the year ended December 31, 2014 included in the Company’s Annual Report on Form 10-K for the fiscal year ended December 31, 2014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Fair value of financial instruments Management believes that the carrying amounts of the Company’s financial instruments, including cash equivalents, other receivables and accounts payable and accrued expenses approximate fair value due to the short-term nature of those instruments.</t>
  </si>
  <si>
    <t>Cash and cash equivalents The Company considers all highly liquid investments that have maturities of three months or less when acquired to be cash equivalents. Cash equivalents as of September 30, 2015 consisted primarily of money market funds.</t>
  </si>
  <si>
    <t>Property and equipment</t>
  </si>
  <si>
    <t>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t>
  </si>
  <si>
    <t>Research and development and in-process research and development</t>
  </si>
  <si>
    <t>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Revenue recognition</t>
  </si>
  <si>
    <t>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the performance required to achieve the milestone or (2)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balance sheet. Amounts expected to be recognized as revenue in the next 12 months following the balance sheet date are classified as current liabilities. To date, the Company has not generated any revenues from the commercial sale of products.</t>
  </si>
  <si>
    <t>Recapitalization</t>
  </si>
  <si>
    <t>Recapitalization On January 16, 2015, the Company effected a reverse stock split of the Company’s common stock at a ratio of one share for every five shares previously held. All common stock share and common stock per share data included in these financial statements reflect the reverse stock split.</t>
  </si>
  <si>
    <t>Net loss per common share</t>
  </si>
  <si>
    <t>Net loss per common share Basic and diluted net loss per common share is determined by dividing net loss by the weighted average number of common shares outstanding during the period. For all periods presented, the outstanding shares of convertible preferred stock, unvested restricted shares and common stock options have been excluded from the calculation because their effect would be anti-dilutive. Therefore, the weighted average shares outstanding used to calculate both basic and diluted loss per share are the same.</t>
  </si>
  <si>
    <t>Deferred rent Rent expense, including rent holidays and scheduled rent increases, is recorded on a straight-line basis over the term of the lease commencing on the date the Company takes possession of the leased property, which was May 1, 2014 for the Company’s corporate headquarters. Tenant improvement allowances from the lessor are included in the accompanying balance sheet as deferred rent and are amortized as a reduction of rent expense over the term of the lease from the possession date. Deferred rent as of September 30, 2015 represents the net excess of rent expense over the actual cash paid for rent and the tenant improvement allowances received.</t>
  </si>
  <si>
    <t>Summary of significant accounting policies (Tables)</t>
  </si>
  <si>
    <t>Schedule of Potentially Dilutive Securities Excluded from Computation of Diluted Weighted Average Shares Outstanding</t>
  </si>
  <si>
    <t>The following potentially dilutive securities have been excluded from the computations of diluted weighted average shares outstanding as of September 30, 2014 and 2015 as they would be anti-dilutive: September 30, 2014 2015 Convertible preferred shares 10,037,255 — Unvested restricted common shares 537,341 391,607 Options issued and outstanding 1,732,995 3,257,701</t>
  </si>
  <si>
    <t>Fair value of financial instruments (Tables)</t>
  </si>
  <si>
    <t>Summary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4: Assets: Money market funds (included in cash and cash equivalents) $ 74,025,841 — — At September 30, 2015: Assets: Money market funds (included in cash and cash equivalents) $ 212,159,198 — —</t>
  </si>
  <si>
    <t>Accrued expenses (Tables)</t>
  </si>
  <si>
    <t>Schedule of Accrued Expenses</t>
  </si>
  <si>
    <t>Accrued expenses consist of the following: December 31, September 30, Compensation and benefits $ 1,385,013 $ 2,674,795 Consulting and professional fees 1,327,942 440,089 Research and development 247,448 2,672,691 Other 202,751 297,504 $ 3,163,154 $ 6,085,079</t>
  </si>
  <si>
    <t>Stockholders' equity (Tables)</t>
  </si>
  <si>
    <t>Summary of Restricted Stock Activity</t>
  </si>
  <si>
    <t>The following table summarizes restricted stock activity: Number of shares Weighted- average grant date fair value Nonvested shares at December 31, 2014 578,994 $ 4.46 Shares vested (187,387 ) $ 3.89 Nonvested shares at September 30, 2015 391,607 $ 4.73</t>
  </si>
  <si>
    <t>Stock incentive plans (Tables)</t>
  </si>
  <si>
    <t>Summary of Stock Option Activity</t>
  </si>
  <si>
    <t>The following table summarizes stock option activity: Number of shares Weighted- average exercise price Outstanding at December 31, 2014 2,264,497 $ 4.52 Granted 1,022,200 $ 59.87 Exercised (25,996 ) $ 3.57 Cancelled / forfeited (3,000 ) $ 75.57 Outstanding at September 30, 2015 3,257,701 $ 21.83 Vested at September 30, 2015 603,854 $ 4.25 Vested at September 30, 2015 and expected to vest 3,257,701 $ 21.83</t>
  </si>
  <si>
    <t>Summary of Weighted-Average Assumptions</t>
  </si>
  <si>
    <t>The weighted average grant date fair value of the options granted during the nine months ended September 30, 2015 was $40.54 per share using the Black-Scholes option-pricing model with the following weighted-average assumptions: Expected volatility 76.8 % Risk-free interest rate 1.67 % Expected term (in years) 6.10 Expected dividend yield 0.0 %</t>
  </si>
  <si>
    <t>Background - Additional Information (Detail)</t>
  </si>
  <si>
    <t>Feb. 04, 2015USD ($)$ / sharesshares</t>
  </si>
  <si>
    <t>Sep. 30, 2015USD ($)Segmentshares</t>
  </si>
  <si>
    <t>Sep. 30, 2014USD ($)</t>
  </si>
  <si>
    <t>Number of operating segment | Segment</t>
  </si>
  <si>
    <t>Class of Stock [Line Items]</t>
  </si>
  <si>
    <t>Common stock, shares issued during IPO</t>
  </si>
  <si>
    <t>Aggregate gross proceeds from IPO | $</t>
  </si>
  <si>
    <t>Net proceeds from IPO | $</t>
  </si>
  <si>
    <t>Preferred stock, shares issued upon conversion</t>
  </si>
  <si>
    <t>Initial Public Offering [Member]</t>
  </si>
  <si>
    <t>IPO Completion date</t>
  </si>
  <si>
    <t>Feb. 4,
		2015</t>
  </si>
  <si>
    <t>Initial Public Offering [Member] | Common Stock [Member]</t>
  </si>
  <si>
    <t>Stock issuance price per share | $ / shares</t>
  </si>
  <si>
    <t>Development-Stage Risks - Additional Information (Detail) - USD ($)</t>
  </si>
  <si>
    <t>Retained earnings (accumulated deficit)</t>
  </si>
  <si>
    <t>Summary of Significant Accounting Policies - Additional Information (Detail) - USD ($)</t>
  </si>
  <si>
    <t>28 Months Ended</t>
  </si>
  <si>
    <t>Jun. 30, 2015</t>
  </si>
  <si>
    <t>Property, Plant and Equipment [Line Items]</t>
  </si>
  <si>
    <t>Impairment charges of long-lived assets</t>
  </si>
  <si>
    <t>Computers [Member]</t>
  </si>
  <si>
    <t>Property and equipment useful life</t>
  </si>
  <si>
    <t>3 years</t>
  </si>
  <si>
    <t>Software [Member]</t>
  </si>
  <si>
    <t>Laboratory and Office Equipment [Member]</t>
  </si>
  <si>
    <t>5 years</t>
  </si>
  <si>
    <t>Furniture &amp; Fixtures [Member]</t>
  </si>
  <si>
    <t>7 years</t>
  </si>
  <si>
    <t>Leasehold Improvements [Member]</t>
  </si>
  <si>
    <t>Property and equipment estimated useful lives</t>
  </si>
  <si>
    <t>Leasehold improvements are amortized over the shorter of the lease term or the estimated useful life of the asset</t>
  </si>
  <si>
    <t>Summary of Significant Accounting Policies - Schedule of Antidilutive Securities Excluded from Computation of Diluted Weighted Average Shares Outstanding (Detail)</t>
  </si>
  <si>
    <t>Jan. 16, 2015</t>
  </si>
  <si>
    <t>Sep. 30, 2015shares</t>
  </si>
  <si>
    <t>Sep. 30, 2014shares</t>
  </si>
  <si>
    <t>Antidilutive Securities Excluded from Computation of Earnings Per Share [Line Items]</t>
  </si>
  <si>
    <t>Reverse stock split, description</t>
  </si>
  <si>
    <t>One share for every five shares previously held.</t>
  </si>
  <si>
    <t>Conversion ratio of common stock</t>
  </si>
  <si>
    <t>Unvested Restricted Common Shares [Member]</t>
  </si>
  <si>
    <t>Antidilutive securities excluded from computation of diluted weighted average shares outstanding</t>
  </si>
  <si>
    <t>Options Issued and Outstanding [Member]</t>
  </si>
  <si>
    <t>Convertible Preferred Shares [Member]</t>
  </si>
  <si>
    <t>Fair Value of Financial Instruments - Summary of Assets and Liabilities Measured at Fair Value on Recurring Basis (Detail) - Fair Value Measurements Recurring [Member] - Money Market Funds [Member]</t>
  </si>
  <si>
    <t>Sep. 30, 2015USD ($)</t>
  </si>
  <si>
    <t>Quoted prices in active markets for identical assets (Level 1) [Member]</t>
  </si>
  <si>
    <t>Assets:</t>
  </si>
  <si>
    <t>Money market funds (included in cash and cash equivalents)</t>
  </si>
  <si>
    <t>Significant other observable inputs (Level 2) [Member]</t>
  </si>
  <si>
    <t>Significant unobservable inputs (Level 3) [Member]</t>
  </si>
  <si>
    <t>Accrued Expenses - Schedule of Accrued Expenses (Detail) - USD ($)</t>
  </si>
  <si>
    <t>Compensation and benefits</t>
  </si>
  <si>
    <t>Consulting and professional fees</t>
  </si>
  <si>
    <t>Other</t>
  </si>
  <si>
    <t>Stockholders' Equity - Additional Information (Detail) - USD ($)</t>
  </si>
  <si>
    <t>Feb. 04, 2015</t>
  </si>
  <si>
    <t>May. 31, 2014</t>
  </si>
  <si>
    <t>Oct. 31, 2013</t>
  </si>
  <si>
    <t>Series A convertible preferred stock, $0.001 par value. Authorized, 5,000,000 shares; issued and outstanding, 5,000,000 shares at December 31, 2014</t>
  </si>
  <si>
    <t>Accumulated dividends</t>
  </si>
  <si>
    <t>Unrecognized compensation expense related to restricted common shares</t>
  </si>
  <si>
    <t>Unrecognized compensation expense related to restricted common shares expected to be recognized, weighted-average period</t>
  </si>
  <si>
    <t>1 year 8 months 18 days</t>
  </si>
  <si>
    <t>Research and Development Expense [Member]</t>
  </si>
  <si>
    <t>Compensation expense</t>
  </si>
  <si>
    <t>General and Administrative Expense [Member]</t>
  </si>
  <si>
    <t>Preferred shares converted into number of common stock</t>
  </si>
  <si>
    <t>Units, vesting description</t>
  </si>
  <si>
    <t>The vesting terms of the common stock issued upon conversion of the Series 2 Units and Series 3 Units vary, but primarily, shares vest 25% on the first anniversary of the vesting commencement date and then quarterly over three years, with accelerated vesting in the event of a change in control, as defined. Any unvested shares are forfeited in the event that the individual ceases to provide services to the Company.</t>
  </si>
  <si>
    <t>Common Stock [Member] | Share-based Compensation Award, Tranche One [Member]</t>
  </si>
  <si>
    <t>Percentage of vesting of units on first anniversary</t>
  </si>
  <si>
    <t>25.00%</t>
  </si>
  <si>
    <t>Common Stock [Member] | Share-based Compensation Award, Tranche Two [Member]</t>
  </si>
  <si>
    <t>Units, vesting period</t>
  </si>
  <si>
    <t>Convertible preferred stock terms of conversion</t>
  </si>
  <si>
    <t>Every five shares of Series A Stock and Series B Stock were to automatically convert into one share of common stock at a qualified IPO, as defined, or upon approval by at least 87.5% of the Series B Stock holders</t>
  </si>
  <si>
    <t xml:space="preserve">Upon conversion of the Company into a C corporation in May 2014, each outstanding Series A Unit converted into one share of Series A Stock. </t>
  </si>
  <si>
    <t>Preferred stock dividend rate</t>
  </si>
  <si>
    <t>8.00%</t>
  </si>
  <si>
    <t>Series A Preferred Stock [Member] | Common Stock [Member]</t>
  </si>
  <si>
    <t>Minimum percentage of approval by outstanding preferred share holders for preferred stock conversion to common stock</t>
  </si>
  <si>
    <t>87.50%</t>
  </si>
  <si>
    <t>Series B Preferred Stock [Member] | Common Stock [Member]</t>
  </si>
  <si>
    <t>Series 1 Unit [Member]</t>
  </si>
  <si>
    <t>Each Series A Unit was convertible into one Series 1 Unit (subject to certain antidilution adjustments) at any time at the option of the holder.</t>
  </si>
  <si>
    <t>Series 1 Unit [Member] | Common Stock [Member]</t>
  </si>
  <si>
    <t>Common units, shares issued upon conversion</t>
  </si>
  <si>
    <t>Series 2 Unit [Member] | Common Stock [Member]</t>
  </si>
  <si>
    <t>Series 3 Unit [Member] | Common Stock [Member]</t>
  </si>
  <si>
    <t>CHOP [Member] | Series A Preferred Stock [Member]</t>
  </si>
  <si>
    <t>Stock issuance price per share</t>
  </si>
  <si>
    <t>Stockholders' Equity - Summary of Restricted Stock Activity (Detail) - Restricted Stock [Member]</t>
  </si>
  <si>
    <t>Sep. 30, 2015$ / sharesshares</t>
  </si>
  <si>
    <t>Number of shares (in shares):</t>
  </si>
  <si>
    <t>Nonvested beginning balance | shares</t>
  </si>
  <si>
    <t>Shares vested (in shares) | shares</t>
  </si>
  <si>
    <t>Nonvested ending balance | shares</t>
  </si>
  <si>
    <t>Weighted-average grant date fair value (in dollars per share):</t>
  </si>
  <si>
    <t>Nonvested shares beginning balance</t>
  </si>
  <si>
    <t>Shares vested (dollars per share)</t>
  </si>
  <si>
    <t>Nonvested shares ending balance</t>
  </si>
  <si>
    <t>Stock Incentive Plans - Additional Information (Detail) - USD ($)</t>
  </si>
  <si>
    <t>1 Months Ended</t>
  </si>
  <si>
    <t>6 Months Ended</t>
  </si>
  <si>
    <t>Jan. 31, 2015</t>
  </si>
  <si>
    <t>Jun. 30, 2014</t>
  </si>
  <si>
    <t>Share-based Compensation Arrangement by Share-based Payment Award [Line Items]</t>
  </si>
  <si>
    <t>Weighted average remaining contractual term of options exercisable</t>
  </si>
  <si>
    <t>9 years 1 month</t>
  </si>
  <si>
    <t>Weighted average remaining contractual term of options outstanding</t>
  </si>
  <si>
    <t>8 years 9 months 10 days</t>
  </si>
  <si>
    <t>Unrecognized compensation expense related to stock options</t>
  </si>
  <si>
    <t>Weighted average period recognition for unrecognized compensation expense</t>
  </si>
  <si>
    <t>Weighted average grant date fair value of options</t>
  </si>
  <si>
    <t>Employee Stock Option [Member]</t>
  </si>
  <si>
    <t>3 years 4 months 18 days</t>
  </si>
  <si>
    <t>Employee Stock Option [Member] | Research and Development Expense [Member]</t>
  </si>
  <si>
    <t>Employee Stock Option [Member] | General and Administrative Expense [Member]</t>
  </si>
  <si>
    <t>2015 Stock Incentive Plan [Member]</t>
  </si>
  <si>
    <t>Shares available for future grants</t>
  </si>
  <si>
    <t>Common stock reserved for issuance</t>
  </si>
  <si>
    <t>Maximum shares authorized</t>
  </si>
  <si>
    <t>Shares of common stock</t>
  </si>
  <si>
    <t>Percentage of common stock outstanding</t>
  </si>
  <si>
    <t>4.00%</t>
  </si>
  <si>
    <t>Stock incentive plans description</t>
  </si>
  <si>
    <t>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t>
  </si>
  <si>
    <t>2015 Employee Stock Purchase Plan [Member]</t>
  </si>
  <si>
    <t>1.00%</t>
  </si>
  <si>
    <t>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 No shares were issued under the 2015 ESPP plan as of June 30, 2015</t>
  </si>
  <si>
    <t>Number of shares issued</t>
  </si>
  <si>
    <t>Stock Incentive Plans - Summary of Stock Option Activity (Detail)</t>
  </si>
  <si>
    <t>Outstanding at beginning of period | shares</t>
  </si>
  <si>
    <t>Granted (in shares) | shares</t>
  </si>
  <si>
    <t>Exercised (in shares) | shares</t>
  </si>
  <si>
    <t>Cancelled / forfeited (in shares) | shares</t>
  </si>
  <si>
    <t>Outstanding at end of period | shares</t>
  </si>
  <si>
    <t>Vested at end of period | shares</t>
  </si>
  <si>
    <t>Vested and expected to vest at end of period | shares</t>
  </si>
  <si>
    <t>Weighted-average exercise price (in dollars per share):</t>
  </si>
  <si>
    <t>Outstanding at beginning of period</t>
  </si>
  <si>
    <t>Granted (per share)</t>
  </si>
  <si>
    <t>Exercised (per share)</t>
  </si>
  <si>
    <t>Cancelled / forfeited (per share)</t>
  </si>
  <si>
    <t>Outstanding at end of period</t>
  </si>
  <si>
    <t>Vested at end of period</t>
  </si>
  <si>
    <t>Vested and expected to vest at end of period</t>
  </si>
  <si>
    <t>Stock Incentive Plans - Summary of Weighted-Average Assumptions (Detail)</t>
  </si>
  <si>
    <t>Expected volatility</t>
  </si>
  <si>
    <t>76.80%</t>
  </si>
  <si>
    <t>Risk-free interest rate</t>
  </si>
  <si>
    <t>1.67%</t>
  </si>
  <si>
    <t>Expected term</t>
  </si>
  <si>
    <t>6 years 1 month 6 days</t>
  </si>
  <si>
    <t>Expected dividend yield</t>
  </si>
  <si>
    <t>0.00%</t>
  </si>
  <si>
    <t>Related-Party Transactions - Additional Information (Detail) - USD ($)</t>
  </si>
  <si>
    <t>Related Party Transaction [Line Items]</t>
  </si>
  <si>
    <t>Research and development expense related to agreements</t>
  </si>
  <si>
    <t>General and administrative due to related party</t>
  </si>
  <si>
    <t>CHOP [Member]</t>
  </si>
  <si>
    <t>Accrued expenses due to related party</t>
  </si>
  <si>
    <t>Accounts payable due to related party</t>
  </si>
  <si>
    <t>CHOP [Member] | Master Research Services Agreement [Member]</t>
  </si>
  <si>
    <t>CHOP [Member] | General and Administrative Expense [Member] | Technology and License Agreement [Member]</t>
  </si>
  <si>
    <t>Reimbursement of patent costs</t>
  </si>
  <si>
    <t>Collaboration and License Agreements - Additional Information (Detail) - USD ($)</t>
  </si>
  <si>
    <t>Apr. 30, 2015</t>
  </si>
  <si>
    <t>Apr. 30, 2014</t>
  </si>
  <si>
    <t>Research and Development Arrangement, Contract to Perform for Others [Line Items]</t>
  </si>
  <si>
    <t>Nonrefundable payment received</t>
  </si>
  <si>
    <t>Development costs</t>
  </si>
  <si>
    <t>Long term deferred revenue</t>
  </si>
  <si>
    <t>Revenue recognition from aggregate milestone payments</t>
  </si>
  <si>
    <t>Genable License Agreement [Member]</t>
  </si>
  <si>
    <t>Licenses revenue</t>
  </si>
  <si>
    <t>Pfizer Collaboration and License Agreement [Member]</t>
  </si>
  <si>
    <t>Collaborative arrangement, rights and obligations</t>
  </si>
  <si>
    <t>Under the agreement, the Company granted Pfizer an exclusive worldwide license to any Factor IX gene therapy that it develops, manufactures or commercializes prior to December 31, 2024.</t>
  </si>
  <si>
    <t>Collaboration and license agreement expiration description</t>
  </si>
  <si>
    <t>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Upfront payment received for license</t>
  </si>
  <si>
    <t>Collaboration agreement expiration, period</t>
  </si>
  <si>
    <t>15 years</t>
  </si>
  <si>
    <t>First Product Candidate [Member]</t>
  </si>
  <si>
    <t>Additional Product Candidates [Member]</t>
  </si>
  <si>
    <t>Clearside Biomedical [Member]</t>
  </si>
  <si>
    <t>Prepaid expense, current</t>
  </si>
  <si>
    <t>Research and Development Expense [Member] | Pfizer Collaboration and License Agreement [Member]</t>
  </si>
  <si>
    <t>Reimbursement reven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00000_);(#,##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0935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24712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r="1" spans="1:2">
      <c s="1" r="A1" t="s">
        <v>160</v>
      </c>
      <c s="2" r="B1" t="s">
        <v>1</v>
      </c>
    </row>
    <row r="2" spans="1:2">
      <c s="2" r="B2" t="s">
        <v>2</v>
      </c>
    </row>
    <row r="3" spans="1:2">
      <c s="3" r="A3" t="s">
        <v>134</v>
      </c>
    </row>
    <row r="4" spans="1:2">
      <c s="4" r="A4" t="s">
        <v>161</v>
      </c>
      <c s="4" r="B4" t="s">
        <v>162</v>
      </c>
    </row>
    <row r="5" spans="1:2">
      <c s="4" r="A5" t="s">
        <v>163</v>
      </c>
      <c s="4" r="B5" t="s">
        <v>164</v>
      </c>
    </row>
    <row r="6" spans="1:2">
      <c s="4" r="A6" t="s">
        <v>142</v>
      </c>
      <c s="4" r="B6" t="s">
        <v>165</v>
      </c>
    </row>
    <row r="7" spans="1:2">
      <c s="4" r="A7" t="s">
        <v>27</v>
      </c>
      <c s="4" r="B7" t="s">
        <v>166</v>
      </c>
    </row>
    <row r="8" spans="1:2">
      <c s="4" r="A8" t="s">
        <v>167</v>
      </c>
      <c s="4" r="B8" t="s">
        <v>168</v>
      </c>
    </row>
    <row r="9" spans="1:2">
      <c s="4" r="A9" t="s">
        <v>169</v>
      </c>
      <c s="4" r="B9" t="s">
        <v>170</v>
      </c>
    </row>
    <row r="10" spans="1:2">
      <c s="4" r="A10" t="s">
        <v>171</v>
      </c>
      <c s="4" r="B10" t="s">
        <v>172</v>
      </c>
    </row>
    <row r="11" spans="1:2">
      <c s="4" r="A11" t="s">
        <v>173</v>
      </c>
      <c s="4" r="B11" t="s">
        <v>174</v>
      </c>
    </row>
    <row r="12" spans="1:2">
      <c s="4" r="A12" t="s">
        <v>175</v>
      </c>
      <c s="4" r="B12" t="s">
        <v>176</v>
      </c>
    </row>
    <row r="13" spans="1:2">
      <c s="4" r="A13" t="s">
        <v>114</v>
      </c>
      <c s="4" r="B1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34</v>
      </c>
    </row>
    <row r="4" spans="1:2">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1</v>
      </c>
      <c s="2" r="B1" t="s">
        <v>1</v>
      </c>
    </row>
    <row r="2" spans="1:2">
      <c s="2" r="B2" t="s">
        <v>2</v>
      </c>
    </row>
    <row r="3" spans="1:2">
      <c s="3" r="A3" t="s">
        <v>143</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46</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12159198</v>
      </c>
      <c s="7" r="C3" t="n">
        <v>74566963</v>
      </c>
    </row>
    <row r="4" spans="1:3">
      <c s="4" r="A4" t="s">
        <v>28</v>
      </c>
      <c s="5" r="B4" t="n">
        <v>1251241</v>
      </c>
      <c s="5" r="C4" t="n">
        <v>244393</v>
      </c>
    </row>
    <row r="5" spans="1:3">
      <c s="4" r="A5" t="s">
        <v>29</v>
      </c>
      <c s="5" r="B5" t="n">
        <v>887519</v>
      </c>
      <c s="5" r="C5" t="n">
        <v>2551912</v>
      </c>
    </row>
    <row r="6" spans="1:3">
      <c s="4" r="A6" t="s">
        <v>30</v>
      </c>
      <c s="5" r="B6" t="n">
        <v>214297958</v>
      </c>
      <c s="5" r="C6" t="n">
        <v>77363268</v>
      </c>
    </row>
    <row r="7" spans="1:3">
      <c s="4" r="A7" t="s">
        <v>31</v>
      </c>
      <c s="5" r="B7" t="n">
        <v>14194325</v>
      </c>
      <c s="5" r="C7" t="n">
        <v>12674372</v>
      </c>
    </row>
    <row r="8" spans="1:3">
      <c s="4" r="A8" t="s">
        <v>32</v>
      </c>
      <c s="5" r="B8" t="n">
        <v>417646</v>
      </c>
      <c s="5" r="C8" t="n">
        <v>408211</v>
      </c>
    </row>
    <row r="9" spans="1:3">
      <c s="4" r="A9" t="s">
        <v>33</v>
      </c>
      <c s="5" r="B9" t="n">
        <v>228909929</v>
      </c>
      <c s="5" r="C9" t="n">
        <v>90445851</v>
      </c>
    </row>
    <row r="10" spans="1:3">
      <c s="3" r="A10" t="s">
        <v>34</v>
      </c>
    </row>
    <row r="11" spans="1:3">
      <c s="4" r="A11" t="s">
        <v>35</v>
      </c>
      <c s="5" r="B11" t="n">
        <v>6227978</v>
      </c>
      <c s="5" r="C11" t="n">
        <v>2676697</v>
      </c>
    </row>
    <row r="12" spans="1:3">
      <c s="4" r="A12" t="s">
        <v>36</v>
      </c>
      <c s="5" r="B12" t="n">
        <v>6085079</v>
      </c>
      <c s="5" r="C12" t="n">
        <v>3163154</v>
      </c>
    </row>
    <row r="13" spans="1:3">
      <c s="4" r="A13" t="s">
        <v>37</v>
      </c>
      <c s="5" r="B13" t="n">
        <v>723968</v>
      </c>
      <c s="5" r="C13" t="n">
        <v>0</v>
      </c>
    </row>
    <row r="14" spans="1:3">
      <c s="4" r="A14" t="s">
        <v>38</v>
      </c>
      <c s="5" r="B14" t="n">
        <v>5578558</v>
      </c>
      <c s="5" r="C14" t="n">
        <v>10014377</v>
      </c>
    </row>
    <row r="15" spans="1:3">
      <c s="4" r="A15" t="s">
        <v>39</v>
      </c>
      <c s="5" r="B15" t="n">
        <v>18615583</v>
      </c>
      <c s="5" r="C15" t="n">
        <v>15854228</v>
      </c>
    </row>
    <row r="16" spans="1:3">
      <c s="4" r="A16" t="s">
        <v>40</v>
      </c>
      <c s="5" r="B16" t="n">
        <v>8257492</v>
      </c>
      <c s="5" r="C16" t="n">
        <v>8618489</v>
      </c>
    </row>
    <row r="17" spans="1:3">
      <c s="4" r="A17" t="s">
        <v>41</v>
      </c>
      <c s="5" r="B17" t="n">
        <v>10337348</v>
      </c>
      <c s="5" r="C17" t="n">
        <v>10767414</v>
      </c>
    </row>
    <row r="18" spans="1:3">
      <c s="4" r="A18" t="s">
        <v>42</v>
      </c>
      <c s="5" r="B18" t="n">
        <v>37210423</v>
      </c>
      <c s="5" r="C18" t="n">
        <v>35240131</v>
      </c>
    </row>
    <row r="19" spans="1:3">
      <c s="3" r="A19" t="s">
        <v>43</v>
      </c>
    </row>
    <row r="20" spans="1:3">
      <c s="4" r="A20" t="s">
        <v>44</v>
      </c>
      <c s="5" r="B20" t="n">
        <v>0</v>
      </c>
      <c s="5" r="C20" t="n">
        <v>0</v>
      </c>
    </row>
    <row r="21" spans="1:3">
      <c s="4" r="A21" t="s">
        <v>45</v>
      </c>
      <c s="5" r="B21" t="n">
        <v>24570</v>
      </c>
      <c s="5" r="C21" t="n">
        <v>6290</v>
      </c>
    </row>
    <row r="22" spans="1:3">
      <c s="4" r="A22" t="s">
        <v>46</v>
      </c>
      <c s="5" r="B22" t="n">
        <v>314248451</v>
      </c>
      <c s="5" r="C22" t="n">
        <v>54364833</v>
      </c>
    </row>
    <row r="23" spans="1:3">
      <c s="4" r="A23" t="s">
        <v>47</v>
      </c>
      <c s="5" r="B23" t="n">
        <v>-122573515</v>
      </c>
      <c s="5" r="C23" t="n">
        <v>-81602606</v>
      </c>
    </row>
    <row r="24" spans="1:3">
      <c s="4" r="A24" t="s">
        <v>48</v>
      </c>
      <c s="5" r="B24" t="n">
        <v>191699506</v>
      </c>
      <c s="5" r="C24" t="n">
        <v>55205720</v>
      </c>
    </row>
    <row r="25" spans="1:3">
      <c s="4" r="A25" t="s">
        <v>49</v>
      </c>
      <c s="5" r="B25" t="n">
        <v>228909929</v>
      </c>
      <c s="5" r="C25" t="n">
        <v>90445851</v>
      </c>
    </row>
    <row r="26" spans="1:3">
      <c s="4" r="A26" t="s">
        <v>50</v>
      </c>
    </row>
    <row r="27" spans="1:3">
      <c s="3" r="A27" t="s">
        <v>43</v>
      </c>
    </row>
    <row r="28" spans="1:3">
      <c s="4" r="A28" t="s">
        <v>44</v>
      </c>
      <c s="5" r="B28" t="n">
        <v>0</v>
      </c>
      <c s="5" r="C28" t="n">
        <v>10000000</v>
      </c>
    </row>
    <row r="29" spans="1:3">
      <c s="4" r="A29" t="s">
        <v>51</v>
      </c>
    </row>
    <row r="30" spans="1:3">
      <c s="3" r="A30" t="s">
        <v>43</v>
      </c>
    </row>
    <row r="31" spans="1:3">
      <c s="4" r="A31" t="s">
        <v>44</v>
      </c>
      <c s="7" r="B31" t="n">
        <v>0</v>
      </c>
      <c s="7" r="C31" t="n">
        <v>72437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7</v>
      </c>
      <c s="2" r="B1" t="s">
        <v>1</v>
      </c>
    </row>
    <row r="2" spans="1:2">
      <c s="2" r="B2" t="s">
        <v>2</v>
      </c>
    </row>
    <row r="3" spans="1:2">
      <c s="3" r="A3" t="s">
        <v>149</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90</v>
      </c>
      <c s="2" r="B1" t="s">
        <v>1</v>
      </c>
    </row>
    <row r="2" spans="1:2">
      <c s="2" r="B2" t="s">
        <v>2</v>
      </c>
    </row>
    <row r="3" spans="1:2">
      <c s="3" r="A3" t="s">
        <v>152</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7"/>
    <col customWidth="1" max="3" min="3" width="34"/>
    <col customWidth="1" max="4" min="4" width="21"/>
  </cols>
  <sheetData>
    <row r="1" spans="1:4">
      <c s="1" r="A1" t="s">
        <v>195</v>
      </c>
      <c s="2" r="B1" t="s">
        <v>196</v>
      </c>
      <c s="2" r="C1" t="s">
        <v>197</v>
      </c>
      <c s="2" r="D1" t="s">
        <v>198</v>
      </c>
    </row>
    <row r="2" spans="1:4">
      <c s="3" r="A2" t="s">
        <v>134</v>
      </c>
    </row>
    <row r="3" spans="1:4">
      <c s="4" r="A3" t="s">
        <v>199</v>
      </c>
      <c s="5" r="C3" t="n">
        <v>1</v>
      </c>
    </row>
    <row r="4" spans="1:4">
      <c s="3" r="A4" t="s">
        <v>200</v>
      </c>
    </row>
    <row r="5" spans="1:4">
      <c s="4" r="A5" t="s">
        <v>201</v>
      </c>
      <c s="5" r="B5" t="n">
        <v>8050000</v>
      </c>
    </row>
    <row r="6" spans="1:4">
      <c s="4" r="A6" t="s">
        <v>202</v>
      </c>
      <c s="7" r="B6" t="n">
        <v>185200000</v>
      </c>
      <c s="7" r="C6" t="n">
        <v>170313435</v>
      </c>
      <c s="7" r="D6" t="n">
        <v>0</v>
      </c>
    </row>
    <row r="7" spans="1:4">
      <c s="4" r="A7" t="s">
        <v>203</v>
      </c>
      <c s="7" r="B7" t="n">
        <v>168900000</v>
      </c>
    </row>
    <row r="8" spans="1:4">
      <c s="4" r="A8" t="s">
        <v>85</v>
      </c>
    </row>
    <row r="9" spans="1:4">
      <c s="3" r="A9" t="s">
        <v>200</v>
      </c>
    </row>
    <row r="10" spans="1:4">
      <c s="4" r="A10" t="s">
        <v>201</v>
      </c>
      <c s="5" r="C10" t="n">
        <v>8050000</v>
      </c>
    </row>
    <row r="11" spans="1:4">
      <c s="4" r="A11" t="s">
        <v>204</v>
      </c>
      <c s="5" r="B11" t="n">
        <v>10200050</v>
      </c>
    </row>
    <row r="12" spans="1:4">
      <c s="4" r="A12" t="s">
        <v>205</v>
      </c>
    </row>
    <row r="13" spans="1:4">
      <c s="3" r="A13" t="s">
        <v>200</v>
      </c>
    </row>
    <row r="14" spans="1:4">
      <c s="4" r="A14" t="s">
        <v>206</v>
      </c>
      <c s="4" r="C14" t="s">
        <v>207</v>
      </c>
    </row>
    <row r="15" spans="1:4">
      <c s="4" r="A15" t="s">
        <v>208</v>
      </c>
    </row>
    <row r="16" spans="1:4">
      <c s="3" r="A16" t="s">
        <v>200</v>
      </c>
    </row>
    <row r="17" spans="1:4">
      <c s="4" r="A17" t="s">
        <v>209</v>
      </c>
      <c s="7" r="B17" t="n">
        <v>2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10</v>
      </c>
      <c s="2" r="B1" t="s">
        <v>2</v>
      </c>
      <c s="2" r="C1" t="s">
        <v>25</v>
      </c>
    </row>
    <row r="2" spans="1:3">
      <c s="3" r="A2" t="s">
        <v>137</v>
      </c>
    </row>
    <row r="3" spans="1:3">
      <c s="4" r="A3" t="s">
        <v>211</v>
      </c>
      <c s="7" r="B3" t="n">
        <v>122573515</v>
      </c>
      <c s="7" r="C3" t="n">
        <v>816026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s="1" r="A1" t="s">
        <v>212</v>
      </c>
      <c s="2" r="B1" t="s">
        <v>1</v>
      </c>
      <c s="2" r="C1" t="s">
        <v>213</v>
      </c>
    </row>
    <row r="2" spans="1:3">
      <c s="2" r="B2" t="s">
        <v>2</v>
      </c>
      <c s="2" r="C2" t="s">
        <v>214</v>
      </c>
    </row>
    <row r="3" spans="1:3">
      <c s="3" r="A3" t="s">
        <v>215</v>
      </c>
    </row>
    <row r="4" spans="1:3">
      <c s="4" r="A4" t="s">
        <v>216</v>
      </c>
      <c s="7" r="C4" t="n">
        <v>0</v>
      </c>
    </row>
    <row r="5" spans="1:3">
      <c s="4" r="A5" t="s">
        <v>217</v>
      </c>
    </row>
    <row r="6" spans="1:3">
      <c s="3" r="A6" t="s">
        <v>215</v>
      </c>
    </row>
    <row r="7" spans="1:3">
      <c s="4" r="A7" t="s">
        <v>218</v>
      </c>
      <c s="4" r="B7" t="s">
        <v>219</v>
      </c>
    </row>
    <row r="8" spans="1:3">
      <c s="4" r="A8" t="s">
        <v>220</v>
      </c>
    </row>
    <row r="9" spans="1:3">
      <c s="3" r="A9" t="s">
        <v>215</v>
      </c>
    </row>
    <row r="10" spans="1:3">
      <c s="4" r="A10" t="s">
        <v>218</v>
      </c>
      <c s="4" r="B10" t="s">
        <v>219</v>
      </c>
    </row>
    <row r="11" spans="1:3">
      <c s="4" r="A11" t="s">
        <v>221</v>
      </c>
    </row>
    <row r="12" spans="1:3">
      <c s="3" r="A12" t="s">
        <v>215</v>
      </c>
    </row>
    <row r="13" spans="1:3">
      <c s="4" r="A13" t="s">
        <v>218</v>
      </c>
      <c s="4" r="B13" t="s">
        <v>222</v>
      </c>
    </row>
    <row r="14" spans="1:3">
      <c s="4" r="A14" t="s">
        <v>223</v>
      </c>
    </row>
    <row r="15" spans="1:3">
      <c s="3" r="A15" t="s">
        <v>215</v>
      </c>
    </row>
    <row r="16" spans="1:3">
      <c s="4" r="A16" t="s">
        <v>218</v>
      </c>
      <c s="4" r="B16" t="s">
        <v>224</v>
      </c>
    </row>
    <row r="17" spans="1:3">
      <c s="4" r="A17" t="s">
        <v>225</v>
      </c>
    </row>
    <row r="18" spans="1:3">
      <c s="3" r="A18" t="s">
        <v>215</v>
      </c>
    </row>
    <row r="19" spans="1:3">
      <c s="4" r="A19" t="s">
        <v>226</v>
      </c>
      <c s="4" r="B19"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49"/>
    <col customWidth="1" max="4" min="4" width="20"/>
  </cols>
  <sheetData>
    <row r="1" spans="1:4">
      <c s="1" r="A1" t="s">
        <v>228</v>
      </c>
      <c s="2" r="B1" t="s">
        <v>229</v>
      </c>
      <c s="2" r="C1" t="s">
        <v>230</v>
      </c>
      <c s="2" r="D1" t="s">
        <v>231</v>
      </c>
    </row>
    <row r="2" spans="1:4">
      <c s="3" r="A2" t="s">
        <v>232</v>
      </c>
    </row>
    <row r="3" spans="1:4">
      <c s="4" r="A3" t="s">
        <v>233</v>
      </c>
      <c s="4" r="C3" t="s">
        <v>234</v>
      </c>
    </row>
    <row r="4" spans="1:4">
      <c s="4" r="A4" t="s">
        <v>235</v>
      </c>
      <c s="10" r="B4" t="n">
        <v>0.2</v>
      </c>
    </row>
    <row r="5" spans="1:4">
      <c s="4" r="A5" t="s">
        <v>236</v>
      </c>
    </row>
    <row r="6" spans="1:4">
      <c s="3" r="A6" t="s">
        <v>232</v>
      </c>
    </row>
    <row r="7" spans="1:4">
      <c s="4" r="A7" t="s">
        <v>237</v>
      </c>
      <c s="5" r="C7" t="n">
        <v>391607</v>
      </c>
      <c s="5" r="D7" t="n">
        <v>537341</v>
      </c>
    </row>
    <row r="8" spans="1:4">
      <c s="4" r="A8" t="s">
        <v>238</v>
      </c>
    </row>
    <row r="9" spans="1:4">
      <c s="3" r="A9" t="s">
        <v>232</v>
      </c>
    </row>
    <row r="10" spans="1:4">
      <c s="4" r="A10" t="s">
        <v>237</v>
      </c>
      <c s="5" r="C10" t="n">
        <v>3257701</v>
      </c>
      <c s="5" r="D10" t="n">
        <v>1732995</v>
      </c>
    </row>
    <row r="11" spans="1:4">
      <c s="4" r="A11" t="s">
        <v>239</v>
      </c>
    </row>
    <row r="12" spans="1:4">
      <c s="3" r="A12" t="s">
        <v>232</v>
      </c>
    </row>
    <row r="13" spans="1:4">
      <c s="4" r="A13" t="s">
        <v>237</v>
      </c>
      <c s="5" r="C13" t="n">
        <v>0</v>
      </c>
      <c s="5" r="D13" t="n">
        <v>100372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240</v>
      </c>
      <c s="2" r="B1" t="s">
        <v>241</v>
      </c>
    </row>
    <row r="2" spans="1:2">
      <c s="4" r="A2" t="s">
        <v>242</v>
      </c>
    </row>
    <row r="3" spans="1:2">
      <c s="3" r="A3" t="s">
        <v>243</v>
      </c>
    </row>
    <row r="4" spans="1:2">
      <c s="4" r="A4" t="s">
        <v>244</v>
      </c>
      <c s="7" r="B4" t="n">
        <v>74025841</v>
      </c>
    </row>
    <row r="5" spans="1:2">
      <c s="4" r="A5" t="s">
        <v>244</v>
      </c>
      <c s="5" r="B5" t="n">
        <v>212159198</v>
      </c>
    </row>
    <row r="6" spans="1:2">
      <c s="4" r="A6" t="s">
        <v>245</v>
      </c>
    </row>
    <row r="7" spans="1:2">
      <c s="3" r="A7" t="s">
        <v>243</v>
      </c>
    </row>
    <row r="8" spans="1:2">
      <c s="4" r="A8" t="s">
        <v>244</v>
      </c>
      <c s="5" r="B8" t="n">
        <v>0</v>
      </c>
    </row>
    <row r="9" spans="1:2">
      <c s="4" r="A9" t="s">
        <v>244</v>
      </c>
      <c s="5" r="B9" t="n">
        <v>0</v>
      </c>
    </row>
    <row r="10" spans="1:2">
      <c s="4" r="A10" t="s">
        <v>246</v>
      </c>
    </row>
    <row r="11" spans="1:2">
      <c s="3" r="A11" t="s">
        <v>243</v>
      </c>
    </row>
    <row r="12" spans="1:2">
      <c s="4" r="A12" t="s">
        <v>244</v>
      </c>
      <c s="5" r="B12" t="n">
        <v>0</v>
      </c>
    </row>
    <row r="13" spans="1:2">
      <c s="4" r="A13" t="s">
        <v>244</v>
      </c>
      <c s="7" r="B13"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47</v>
      </c>
      <c s="2" r="B1" t="s">
        <v>2</v>
      </c>
      <c s="2" r="C1" t="s">
        <v>25</v>
      </c>
    </row>
    <row r="2" spans="1:3">
      <c s="3" r="A2" t="s">
        <v>146</v>
      </c>
    </row>
    <row r="3" spans="1:3">
      <c s="4" r="A3" t="s">
        <v>248</v>
      </c>
      <c s="7" r="B3" t="n">
        <v>2674795</v>
      </c>
      <c s="7" r="C3" t="n">
        <v>1385013</v>
      </c>
    </row>
    <row r="4" spans="1:3">
      <c s="4" r="A4" t="s">
        <v>249</v>
      </c>
      <c s="5" r="B4" t="n">
        <v>440089</v>
      </c>
      <c s="5" r="C4" t="n">
        <v>1327942</v>
      </c>
    </row>
    <row r="5" spans="1:3">
      <c s="4" r="A5" t="s">
        <v>69</v>
      </c>
      <c s="5" r="B5" t="n">
        <v>2672691</v>
      </c>
      <c s="5" r="C5" t="n">
        <v>247448</v>
      </c>
    </row>
    <row r="6" spans="1:3">
      <c s="4" r="A6" t="s">
        <v>250</v>
      </c>
      <c s="5" r="B6" t="n">
        <v>297504</v>
      </c>
      <c s="5" r="C6" t="n">
        <v>202751</v>
      </c>
    </row>
    <row r="7" spans="1:3">
      <c s="4" r="A7" t="s">
        <v>145</v>
      </c>
      <c s="7" r="B7" t="n">
        <v>6085079</v>
      </c>
      <c s="7" r="C7" t="n">
        <v>31631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s="1" r="A1" t="s">
        <v>251</v>
      </c>
      <c s="2" r="B1" t="s">
        <v>252</v>
      </c>
      <c s="2" r="C1" t="s">
        <v>253</v>
      </c>
      <c s="2" r="D1" t="s">
        <v>254</v>
      </c>
      <c s="2" r="E1" t="s">
        <v>2</v>
      </c>
      <c s="2" r="F1" t="s">
        <v>2</v>
      </c>
      <c s="2" r="G1" t="s">
        <v>65</v>
      </c>
      <c s="2" r="H1" t="s">
        <v>25</v>
      </c>
    </row>
    <row r="2" spans="1:8">
      <c s="3" r="A2" t="s">
        <v>200</v>
      </c>
    </row>
    <row r="3" spans="1:8">
      <c s="4" r="A3" t="s">
        <v>58</v>
      </c>
      <c s="5" r="E3" t="n">
        <v>150000000</v>
      </c>
      <c s="5" r="F3" t="n">
        <v>150000000</v>
      </c>
      <c s="5" r="H3" t="n">
        <v>150000000</v>
      </c>
    </row>
    <row r="4" spans="1:8">
      <c s="4" r="A4" t="s">
        <v>54</v>
      </c>
      <c s="5" r="E4" t="n">
        <v>5000000</v>
      </c>
      <c s="5" r="F4" t="n">
        <v>5000000</v>
      </c>
      <c s="5" r="H4" t="n">
        <v>5000000</v>
      </c>
    </row>
    <row r="5" spans="1:8">
      <c s="4" r="A5" t="s">
        <v>55</v>
      </c>
      <c s="5" r="E5" t="n">
        <v>0</v>
      </c>
      <c s="5" r="F5" t="n">
        <v>0</v>
      </c>
      <c s="5" r="H5" t="n">
        <v>0</v>
      </c>
    </row>
    <row r="6" spans="1:8">
      <c s="4" r="A6" t="s">
        <v>122</v>
      </c>
      <c s="7" r="F6" t="n">
        <v>0</v>
      </c>
      <c s="7" r="G6" t="n">
        <v>72437203</v>
      </c>
    </row>
    <row r="7" spans="1:8">
      <c s="4" r="A7" t="s">
        <v>255</v>
      </c>
      <c s="7" r="E7" t="n">
        <v>0</v>
      </c>
      <c s="5" r="F7" t="n">
        <v>0</v>
      </c>
      <c s="7" r="H7" t="n">
        <v>0</v>
      </c>
    </row>
    <row r="8" spans="1:8">
      <c s="4" r="A8" t="s">
        <v>256</v>
      </c>
      <c s="7" r="B8" t="n">
        <v>1300000</v>
      </c>
    </row>
    <row r="9" spans="1:8">
      <c s="4" r="A9" t="s">
        <v>257</v>
      </c>
      <c s="7" r="E9" t="n">
        <v>2000000</v>
      </c>
      <c s="7" r="F9" t="n">
        <v>2000000</v>
      </c>
    </row>
    <row r="10" spans="1:8">
      <c s="4" r="A10" t="s">
        <v>258</v>
      </c>
      <c s="4" r="F10" t="s">
        <v>259</v>
      </c>
    </row>
    <row r="11" spans="1:8">
      <c s="4" r="A11" t="s">
        <v>260</v>
      </c>
    </row>
    <row r="12" spans="1:8">
      <c s="3" r="A12" t="s">
        <v>200</v>
      </c>
    </row>
    <row r="13" spans="1:8">
      <c s="4" r="A13" t="s">
        <v>261</v>
      </c>
      <c s="7" r="F13" t="n">
        <v>1400000</v>
      </c>
      <c s="5" r="G13" t="n">
        <v>700000</v>
      </c>
    </row>
    <row r="14" spans="1:8">
      <c s="4" r="A14" t="s">
        <v>262</v>
      </c>
    </row>
    <row r="15" spans="1:8">
      <c s="3" r="A15" t="s">
        <v>200</v>
      </c>
    </row>
    <row r="16" spans="1:8">
      <c s="4" r="A16" t="s">
        <v>261</v>
      </c>
      <c s="7" r="F16" t="n">
        <v>47559</v>
      </c>
      <c s="7" r="G16" t="n">
        <v>1100000</v>
      </c>
    </row>
    <row r="17" spans="1:8">
      <c s="4" r="A17" t="s">
        <v>85</v>
      </c>
    </row>
    <row r="18" spans="1:8">
      <c s="3" r="A18" t="s">
        <v>200</v>
      </c>
    </row>
    <row r="19" spans="1:8">
      <c s="4" r="A19" t="s">
        <v>204</v>
      </c>
      <c s="5" r="B19" t="n">
        <v>10200050</v>
      </c>
    </row>
    <row r="20" spans="1:8">
      <c s="4" r="A20" t="s">
        <v>263</v>
      </c>
      <c s="5" r="B20" t="n">
        <v>10200050</v>
      </c>
    </row>
    <row r="21" spans="1:8">
      <c s="4" r="A21" t="s">
        <v>264</v>
      </c>
      <c s="4" r="F21" t="s">
        <v>265</v>
      </c>
    </row>
    <row r="22" spans="1:8">
      <c s="4" r="A22" t="s">
        <v>266</v>
      </c>
    </row>
    <row r="23" spans="1:8">
      <c s="3" r="A23" t="s">
        <v>200</v>
      </c>
    </row>
    <row r="24" spans="1:8">
      <c s="4" r="A24" t="s">
        <v>267</v>
      </c>
      <c s="4" r="E24" t="s">
        <v>268</v>
      </c>
    </row>
    <row r="25" spans="1:8">
      <c s="4" r="A25" t="s">
        <v>269</v>
      </c>
    </row>
    <row r="26" spans="1:8">
      <c s="3" r="A26" t="s">
        <v>200</v>
      </c>
    </row>
    <row r="27" spans="1:8">
      <c s="4" r="A27" t="s">
        <v>270</v>
      </c>
      <c s="4" r="E27" t="s">
        <v>219</v>
      </c>
    </row>
    <row r="28" spans="1:8">
      <c s="4" r="A28" t="s">
        <v>62</v>
      </c>
    </row>
    <row r="29" spans="1:8">
      <c s="3" r="A29" t="s">
        <v>200</v>
      </c>
    </row>
    <row r="30" spans="1:8">
      <c s="4" r="A30" t="s">
        <v>54</v>
      </c>
      <c s="5" r="E30" t="n">
        <v>0</v>
      </c>
      <c s="5" r="F30" t="n">
        <v>0</v>
      </c>
      <c s="5" r="H30" t="n">
        <v>45186334</v>
      </c>
    </row>
    <row r="31" spans="1:8">
      <c s="4" r="A31" t="s">
        <v>55</v>
      </c>
      <c s="5" r="E31" t="n">
        <v>0</v>
      </c>
      <c s="5" r="F31" t="n">
        <v>0</v>
      </c>
      <c s="5" r="H31" t="n">
        <v>45186334</v>
      </c>
    </row>
    <row r="32" spans="1:8">
      <c s="4" r="A32" t="s">
        <v>271</v>
      </c>
      <c s="4" r="F32" t="s">
        <v>272</v>
      </c>
    </row>
    <row r="33" spans="1:8">
      <c s="4" r="A33" t="s">
        <v>50</v>
      </c>
    </row>
    <row r="34" spans="1:8">
      <c s="3" r="A34" t="s">
        <v>200</v>
      </c>
    </row>
    <row r="35" spans="1:8">
      <c s="4" r="A35" t="s">
        <v>271</v>
      </c>
      <c s="4" r="F35" t="s">
        <v>273</v>
      </c>
    </row>
    <row r="36" spans="1:8">
      <c s="4" r="A36" t="s">
        <v>204</v>
      </c>
      <c s="5" r="E36" t="n">
        <v>1</v>
      </c>
      <c s="5" r="F36" t="n">
        <v>1</v>
      </c>
    </row>
    <row r="37" spans="1:8">
      <c s="4" r="A37" t="s">
        <v>255</v>
      </c>
      <c s="7" r="E37" t="n">
        <v>0</v>
      </c>
      <c s="7" r="F37" t="n">
        <v>0</v>
      </c>
      <c s="7" r="H37" t="n">
        <v>10000000</v>
      </c>
    </row>
    <row r="38" spans="1:8">
      <c s="4" r="A38" t="s">
        <v>274</v>
      </c>
      <c s="4" r="C38" t="s">
        <v>275</v>
      </c>
    </row>
    <row r="39" spans="1:8">
      <c s="4" r="A39" t="s">
        <v>276</v>
      </c>
    </row>
    <row r="40" spans="1:8">
      <c s="3" r="A40" t="s">
        <v>200</v>
      </c>
    </row>
    <row r="41" spans="1:8">
      <c s="4" r="A41" t="s">
        <v>204</v>
      </c>
      <c s="10" r="C41" t="n">
        <v>0.2</v>
      </c>
    </row>
    <row r="42" spans="1:8">
      <c s="4" r="A42" t="s">
        <v>51</v>
      </c>
    </row>
    <row r="43" spans="1:8">
      <c s="3" r="A43" t="s">
        <v>200</v>
      </c>
    </row>
    <row r="44" spans="1:8">
      <c s="4" r="A44" t="s">
        <v>55</v>
      </c>
      <c s="5" r="C44" t="n">
        <v>45186334</v>
      </c>
    </row>
    <row r="45" spans="1:8">
      <c s="4" r="A45" t="s">
        <v>255</v>
      </c>
      <c s="7" r="C45" t="n">
        <v>72400000</v>
      </c>
      <c s="7" r="E45" t="n">
        <v>0</v>
      </c>
      <c s="7" r="F45" t="n">
        <v>0</v>
      </c>
      <c s="7" r="H45" t="n">
        <v>72437203</v>
      </c>
    </row>
    <row r="46" spans="1:8">
      <c s="4" r="A46" t="s">
        <v>277</v>
      </c>
      <c s="4" r="C46" t="s">
        <v>278</v>
      </c>
    </row>
    <row r="47" spans="1:8">
      <c s="4" r="A47" t="s">
        <v>274</v>
      </c>
      <c s="4" r="C47" t="s">
        <v>275</v>
      </c>
    </row>
    <row r="48" spans="1:8">
      <c s="4" r="A48" t="s">
        <v>279</v>
      </c>
    </row>
    <row r="49" spans="1:8">
      <c s="3" r="A49" t="s">
        <v>200</v>
      </c>
    </row>
    <row r="50" spans="1:8">
      <c s="4" r="A50" t="s">
        <v>204</v>
      </c>
      <c s="10" r="C50" t="n">
        <v>0.2</v>
      </c>
    </row>
    <row r="51" spans="1:8">
      <c s="4" r="A51" t="s">
        <v>280</v>
      </c>
    </row>
    <row r="52" spans="1:8">
      <c s="3" r="A52" t="s">
        <v>200</v>
      </c>
    </row>
    <row r="53" spans="1:8">
      <c s="4" r="A53" t="s">
        <v>271</v>
      </c>
      <c s="4" r="F53" t="s">
        <v>281</v>
      </c>
    </row>
    <row r="54" spans="1:8">
      <c s="4" r="A54" t="s">
        <v>204</v>
      </c>
      <c s="5" r="D54" t="n">
        <v>1</v>
      </c>
    </row>
    <row r="55" spans="1:8">
      <c s="4" r="A55" t="s">
        <v>282</v>
      </c>
    </row>
    <row r="56" spans="1:8">
      <c s="3" r="A56" t="s">
        <v>200</v>
      </c>
    </row>
    <row r="57" spans="1:8">
      <c s="4" r="A57" t="s">
        <v>283</v>
      </c>
      <c s="10" r="C57" t="n">
        <v>0.2</v>
      </c>
    </row>
    <row r="58" spans="1:8">
      <c s="4" r="A58" t="s">
        <v>284</v>
      </c>
    </row>
    <row r="59" spans="1:8">
      <c s="3" r="A59" t="s">
        <v>200</v>
      </c>
    </row>
    <row r="60" spans="1:8">
      <c s="4" r="A60" t="s">
        <v>283</v>
      </c>
      <c s="10" r="C60" t="n">
        <v>0.2</v>
      </c>
    </row>
    <row r="61" spans="1:8">
      <c s="4" r="A61" t="s">
        <v>285</v>
      </c>
    </row>
    <row r="62" spans="1:8">
      <c s="3" r="A62" t="s">
        <v>200</v>
      </c>
    </row>
    <row r="63" spans="1:8">
      <c s="4" r="A63" t="s">
        <v>283</v>
      </c>
      <c s="11" r="C63" t="n">
        <v>0.03883773</v>
      </c>
    </row>
    <row r="64" spans="1:8">
      <c s="4" r="A64" t="s">
        <v>286</v>
      </c>
    </row>
    <row r="65" spans="1:8">
      <c s="3" r="A65" t="s">
        <v>200</v>
      </c>
    </row>
    <row r="66" spans="1:8">
      <c s="4" r="A66" t="s">
        <v>55</v>
      </c>
      <c s="5" r="D66" t="n">
        <v>5000000</v>
      </c>
    </row>
    <row r="67" spans="1:8">
      <c s="4" r="A67" t="s">
        <v>287</v>
      </c>
      <c s="7" r="D67" t="n">
        <v>2</v>
      </c>
    </row>
    <row r="68" spans="1:8">
      <c s="4" r="A68" t="s">
        <v>122</v>
      </c>
      <c s="7" r="D68" t="n">
        <v>1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288</v>
      </c>
      <c s="2" r="B1" t="s">
        <v>1</v>
      </c>
    </row>
    <row r="2" spans="1:2">
      <c s="2" r="B2" t="s">
        <v>289</v>
      </c>
    </row>
    <row r="3" spans="1:2">
      <c s="3" r="A3" t="s">
        <v>290</v>
      </c>
    </row>
    <row r="4" spans="1:2">
      <c s="4" r="A4" t="s">
        <v>291</v>
      </c>
      <c s="5" r="B4" t="n">
        <v>578994</v>
      </c>
    </row>
    <row r="5" spans="1:2">
      <c s="4" r="A5" t="s">
        <v>292</v>
      </c>
      <c s="5" r="B5" t="n">
        <v>-187387</v>
      </c>
    </row>
    <row r="6" spans="1:2">
      <c s="4" r="A6" t="s">
        <v>293</v>
      </c>
      <c s="5" r="B6" t="n">
        <v>391607</v>
      </c>
    </row>
    <row r="7" spans="1:2">
      <c s="3" r="A7" t="s">
        <v>294</v>
      </c>
    </row>
    <row r="8" spans="1:2">
      <c s="4" r="A8" t="s">
        <v>295</v>
      </c>
      <c s="9" r="B8" t="n">
        <v>4.46</v>
      </c>
    </row>
    <row r="9" spans="1:2">
      <c s="4" r="A9" t="s">
        <v>296</v>
      </c>
      <c s="12" r="B9" t="n">
        <v>3.89</v>
      </c>
    </row>
    <row r="10" spans="1:2">
      <c s="4" r="A10" t="s">
        <v>297</v>
      </c>
      <c s="9" r="B10" t="n">
        <v>4.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2</v>
      </c>
      <c s="2" r="B1" t="s">
        <v>2</v>
      </c>
      <c s="2" r="C1" t="s">
        <v>25</v>
      </c>
    </row>
    <row r="2" spans="1:3">
      <c s="4" r="A2" t="s">
        <v>53</v>
      </c>
      <c s="8" r="B2" t="n">
        <v>0.001</v>
      </c>
      <c s="8" r="C2" t="n">
        <v>0.001</v>
      </c>
    </row>
    <row r="3" spans="1:3">
      <c s="4" r="A3" t="s">
        <v>54</v>
      </c>
      <c s="5" r="B3" t="n">
        <v>5000000</v>
      </c>
      <c s="5" r="C3" t="n">
        <v>5000000</v>
      </c>
    </row>
    <row r="4" spans="1:3">
      <c s="4" r="A4" t="s">
        <v>55</v>
      </c>
      <c s="5" r="B4" t="n">
        <v>0</v>
      </c>
      <c s="5" r="C4" t="n">
        <v>0</v>
      </c>
    </row>
    <row r="5" spans="1:3">
      <c s="4" r="A5" t="s">
        <v>56</v>
      </c>
      <c s="5" r="B5" t="n">
        <v>0</v>
      </c>
      <c s="5" r="C5" t="n">
        <v>0</v>
      </c>
    </row>
    <row r="6" spans="1:3">
      <c s="4" r="A6" t="s">
        <v>57</v>
      </c>
      <c s="8" r="B6" t="n">
        <v>0.001</v>
      </c>
      <c s="8" r="C6" t="n">
        <v>0.001</v>
      </c>
    </row>
    <row r="7" spans="1:3">
      <c s="4" r="A7" t="s">
        <v>58</v>
      </c>
      <c s="5" r="B7" t="n">
        <v>150000000</v>
      </c>
      <c s="5" r="C7" t="n">
        <v>150000000</v>
      </c>
    </row>
    <row r="8" spans="1:3">
      <c s="4" r="A8" t="s">
        <v>59</v>
      </c>
      <c s="5" r="B8" t="n">
        <v>24569919</v>
      </c>
      <c s="5" r="C8" t="n">
        <v>6290317</v>
      </c>
    </row>
    <row r="9" spans="1:3">
      <c s="4" r="A9" t="s">
        <v>60</v>
      </c>
      <c s="5" r="B9" t="n">
        <v>24569919</v>
      </c>
      <c s="5" r="C9" t="n">
        <v>6290317</v>
      </c>
    </row>
    <row r="10" spans="1:3">
      <c s="4" r="A10" t="s">
        <v>61</v>
      </c>
    </row>
    <row r="11" spans="1:3">
      <c s="4" r="A11" t="s">
        <v>53</v>
      </c>
      <c s="8" r="B11" t="n">
        <v>0.001</v>
      </c>
      <c s="8" r="C11" t="n">
        <v>0.001</v>
      </c>
    </row>
    <row r="12" spans="1:3">
      <c s="4" r="A12" t="s">
        <v>54</v>
      </c>
      <c s="5" r="B12" t="n">
        <v>0</v>
      </c>
      <c s="5" r="C12" t="n">
        <v>5000000</v>
      </c>
    </row>
    <row r="13" spans="1:3">
      <c s="4" r="A13" t="s">
        <v>55</v>
      </c>
      <c s="5" r="C13" t="n">
        <v>5000000</v>
      </c>
    </row>
    <row r="14" spans="1:3">
      <c s="4" r="A14" t="s">
        <v>56</v>
      </c>
      <c s="5" r="C14" t="n">
        <v>5000000</v>
      </c>
    </row>
    <row r="15" spans="1:3">
      <c s="4" r="A15" t="s">
        <v>62</v>
      </c>
    </row>
    <row r="16" spans="1:3">
      <c s="4" r="A16" t="s">
        <v>53</v>
      </c>
      <c s="7" r="B16" t="n">
        <v>0</v>
      </c>
      <c s="8" r="C16" t="n">
        <v>0.001</v>
      </c>
    </row>
    <row r="17" spans="1:3">
      <c s="4" r="A17" t="s">
        <v>54</v>
      </c>
      <c s="5" r="B17" t="n">
        <v>0</v>
      </c>
      <c s="5" r="C17" t="n">
        <v>45186334</v>
      </c>
    </row>
    <row r="18" spans="1:3">
      <c s="4" r="A18" t="s">
        <v>55</v>
      </c>
      <c s="5" r="B18" t="n">
        <v>0</v>
      </c>
      <c s="5" r="C18" t="n">
        <v>45186334</v>
      </c>
    </row>
    <row r="19" spans="1:3">
      <c s="4" r="A19" t="s">
        <v>56</v>
      </c>
      <c s="5" r="B19" t="n">
        <v>0</v>
      </c>
      <c s="5" r="C19" t="n">
        <v>45186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80"/>
    <col customWidth="1" max="5" min="5" width="14"/>
    <col customWidth="1" max="6" min="6" width="14"/>
  </cols>
  <sheetData>
    <row r="1" spans="1:6">
      <c s="1" r="A1" t="s">
        <v>298</v>
      </c>
      <c s="2" r="B1" t="s">
        <v>299</v>
      </c>
      <c s="2" r="C1" t="s">
        <v>300</v>
      </c>
      <c s="2" r="D1" t="s">
        <v>1</v>
      </c>
    </row>
    <row r="2" spans="1:6">
      <c s="2" r="B2" t="s">
        <v>301</v>
      </c>
      <c s="2" r="C2" t="s">
        <v>302</v>
      </c>
      <c s="2" r="D2" t="s">
        <v>2</v>
      </c>
      <c s="2" r="E2" t="s">
        <v>65</v>
      </c>
      <c s="2" r="F2" t="s">
        <v>214</v>
      </c>
    </row>
    <row r="3" spans="1:6">
      <c s="3" r="A3" t="s">
        <v>303</v>
      </c>
    </row>
    <row r="4" spans="1:6">
      <c s="4" r="A4" t="s">
        <v>304</v>
      </c>
      <c s="4" r="D4" t="s">
        <v>305</v>
      </c>
    </row>
    <row r="5" spans="1:6">
      <c s="4" r="A5" t="s">
        <v>306</v>
      </c>
      <c s="4" r="D5" t="s">
        <v>307</v>
      </c>
    </row>
    <row r="6" spans="1:6">
      <c s="4" r="A6" t="s">
        <v>308</v>
      </c>
      <c s="7" r="F6" t="n">
        <v>41400000</v>
      </c>
    </row>
    <row r="7" spans="1:6">
      <c s="4" r="A7" t="s">
        <v>309</v>
      </c>
      <c s="4" r="D7" t="s">
        <v>259</v>
      </c>
    </row>
    <row r="8" spans="1:6">
      <c s="4" r="A8" t="s">
        <v>310</v>
      </c>
      <c s="9" r="D8" t="n">
        <v>40.54</v>
      </c>
    </row>
    <row r="9" spans="1:6">
      <c s="4" r="A9" t="s">
        <v>260</v>
      </c>
    </row>
    <row r="10" spans="1:6">
      <c s="3" r="A10" t="s">
        <v>303</v>
      </c>
    </row>
    <row r="11" spans="1:6">
      <c s="4" r="A11" t="s">
        <v>261</v>
      </c>
      <c s="7" r="D11" t="n">
        <v>1400000</v>
      </c>
      <c s="7" r="E11" t="n">
        <v>700000</v>
      </c>
    </row>
    <row r="12" spans="1:6">
      <c s="4" r="A12" t="s">
        <v>262</v>
      </c>
    </row>
    <row r="13" spans="1:6">
      <c s="3" r="A13" t="s">
        <v>303</v>
      </c>
    </row>
    <row r="14" spans="1:6">
      <c s="4" r="A14" t="s">
        <v>261</v>
      </c>
      <c s="7" r="D14" t="n">
        <v>47559</v>
      </c>
      <c s="7" r="E14" t="n">
        <v>1100000</v>
      </c>
    </row>
    <row r="15" spans="1:6">
      <c s="4" r="A15" t="s">
        <v>311</v>
      </c>
    </row>
    <row r="16" spans="1:6">
      <c s="3" r="A16" t="s">
        <v>303</v>
      </c>
    </row>
    <row r="17" spans="1:6">
      <c s="4" r="A17" t="s">
        <v>309</v>
      </c>
      <c s="4" r="D17" t="s">
        <v>312</v>
      </c>
    </row>
    <row r="18" spans="1:6">
      <c s="4" r="A18" t="s">
        <v>313</v>
      </c>
    </row>
    <row r="19" spans="1:6">
      <c s="3" r="A19" t="s">
        <v>303</v>
      </c>
    </row>
    <row r="20" spans="1:6">
      <c s="4" r="A20" t="s">
        <v>261</v>
      </c>
      <c s="7" r="C20" t="n">
        <v>100000</v>
      </c>
      <c s="7" r="D20" t="n">
        <v>2900000</v>
      </c>
    </row>
    <row r="21" spans="1:6">
      <c s="4" r="A21" t="s">
        <v>314</v>
      </c>
    </row>
    <row r="22" spans="1:6">
      <c s="3" r="A22" t="s">
        <v>303</v>
      </c>
    </row>
    <row r="23" spans="1:6">
      <c s="4" r="A23" t="s">
        <v>261</v>
      </c>
      <c s="7" r="C23" t="n">
        <v>200000</v>
      </c>
      <c s="7" r="D23" t="n">
        <v>4000000</v>
      </c>
    </row>
    <row r="24" spans="1:6">
      <c s="4" r="A24" t="s">
        <v>315</v>
      </c>
    </row>
    <row r="25" spans="1:6">
      <c s="3" r="A25" t="s">
        <v>303</v>
      </c>
    </row>
    <row r="26" spans="1:6">
      <c s="4" r="A26" t="s">
        <v>316</v>
      </c>
      <c s="5" r="B26" t="n">
        <v>209500</v>
      </c>
      <c s="5" r="D26" t="n">
        <v>1020300</v>
      </c>
    </row>
    <row r="27" spans="1:6">
      <c s="4" r="A27" t="s">
        <v>317</v>
      </c>
      <c s="5" r="B27" t="n">
        <v>1830000</v>
      </c>
    </row>
    <row r="28" spans="1:6">
      <c s="4" r="A28" t="s">
        <v>318</v>
      </c>
      <c s="5" r="B28" t="n">
        <v>2543299</v>
      </c>
    </row>
    <row r="29" spans="1:6">
      <c s="4" r="A29" t="s">
        <v>319</v>
      </c>
      <c s="5" r="B29" t="n">
        <v>1724000</v>
      </c>
    </row>
    <row r="30" spans="1:6">
      <c s="4" r="A30" t="s">
        <v>320</v>
      </c>
      <c s="4" r="B30" t="s">
        <v>321</v>
      </c>
    </row>
    <row r="31" spans="1:6">
      <c s="4" r="A31" t="s">
        <v>322</v>
      </c>
      <c s="4" r="D31" t="s">
        <v>323</v>
      </c>
    </row>
    <row r="32" spans="1:6">
      <c s="4" r="A32" t="s">
        <v>324</v>
      </c>
    </row>
    <row r="33" spans="1:6">
      <c s="3" r="A33" t="s">
        <v>303</v>
      </c>
    </row>
    <row r="34" spans="1:6">
      <c s="4" r="A34" t="s">
        <v>317</v>
      </c>
      <c s="5" r="B34" t="n">
        <v>220000</v>
      </c>
    </row>
    <row r="35" spans="1:6">
      <c s="4" r="A35" t="s">
        <v>319</v>
      </c>
      <c s="5" r="B35" t="n">
        <v>440000</v>
      </c>
    </row>
    <row r="36" spans="1:6">
      <c s="4" r="A36" t="s">
        <v>320</v>
      </c>
      <c s="4" r="B36" t="s">
        <v>325</v>
      </c>
    </row>
    <row r="37" spans="1:6">
      <c s="4" r="A37" t="s">
        <v>322</v>
      </c>
      <c s="4" r="D37" t="s">
        <v>326</v>
      </c>
    </row>
    <row r="38" spans="1:6">
      <c s="4" r="A38" t="s">
        <v>327</v>
      </c>
      <c s="5" r="D38" t="n">
        <v>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30"/>
  </cols>
  <sheetData>
    <row r="1" spans="1:2">
      <c s="1" r="A1" t="s">
        <v>328</v>
      </c>
      <c s="2" r="B1" t="s">
        <v>1</v>
      </c>
    </row>
    <row r="2" spans="1:2">
      <c s="2" r="B2" t="s">
        <v>289</v>
      </c>
    </row>
    <row r="3" spans="1:2">
      <c s="3" r="A3" t="s">
        <v>290</v>
      </c>
    </row>
    <row r="4" spans="1:2">
      <c s="4" r="A4" t="s">
        <v>329</v>
      </c>
      <c s="5" r="B4" t="n">
        <v>2264497</v>
      </c>
    </row>
    <row r="5" spans="1:2">
      <c s="4" r="A5" t="s">
        <v>330</v>
      </c>
      <c s="5" r="B5" t="n">
        <v>1022200</v>
      </c>
    </row>
    <row r="6" spans="1:2">
      <c s="4" r="A6" t="s">
        <v>331</v>
      </c>
      <c s="5" r="B6" t="n">
        <v>-25996</v>
      </c>
    </row>
    <row r="7" spans="1:2">
      <c s="4" r="A7" t="s">
        <v>332</v>
      </c>
      <c s="5" r="B7" t="n">
        <v>-3000</v>
      </c>
    </row>
    <row r="8" spans="1:2">
      <c s="4" r="A8" t="s">
        <v>333</v>
      </c>
      <c s="5" r="B8" t="n">
        <v>3257701</v>
      </c>
    </row>
    <row r="9" spans="1:2">
      <c s="4" r="A9" t="s">
        <v>334</v>
      </c>
      <c s="5" r="B9" t="n">
        <v>603854</v>
      </c>
    </row>
    <row r="10" spans="1:2">
      <c s="4" r="A10" t="s">
        <v>335</v>
      </c>
      <c s="5" r="B10" t="n">
        <v>3257701</v>
      </c>
    </row>
    <row r="11" spans="1:2">
      <c s="3" r="A11" t="s">
        <v>336</v>
      </c>
    </row>
    <row r="12" spans="1:2">
      <c s="4" r="A12" t="s">
        <v>337</v>
      </c>
      <c s="9" r="B12" t="n">
        <v>4.52</v>
      </c>
    </row>
    <row r="13" spans="1:2">
      <c s="4" r="A13" t="s">
        <v>338</v>
      </c>
      <c s="12" r="B13" t="n">
        <v>59.87</v>
      </c>
    </row>
    <row r="14" spans="1:2">
      <c s="4" r="A14" t="s">
        <v>339</v>
      </c>
      <c s="12" r="B14" t="n">
        <v>3.57</v>
      </c>
    </row>
    <row r="15" spans="1:2">
      <c s="4" r="A15" t="s">
        <v>340</v>
      </c>
      <c s="12" r="B15" t="n">
        <v>75.56999999999999</v>
      </c>
    </row>
    <row r="16" spans="1:2">
      <c s="4" r="A16" t="s">
        <v>341</v>
      </c>
      <c s="12" r="B16" t="n">
        <v>21.83</v>
      </c>
    </row>
    <row r="17" spans="1:2">
      <c s="4" r="A17" t="s">
        <v>342</v>
      </c>
      <c s="12" r="B17" t="n">
        <v>4.25</v>
      </c>
    </row>
    <row r="18" spans="1:2">
      <c s="4" r="A18" t="s">
        <v>343</v>
      </c>
      <c s="9" r="B18" t="n">
        <v>2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3"/>
  </cols>
  <sheetData>
    <row r="1" spans="1:2">
      <c s="1" r="A1" t="s">
        <v>344</v>
      </c>
      <c s="2" r="B1" t="s">
        <v>64</v>
      </c>
    </row>
    <row r="2" spans="1:2">
      <c s="2" r="B2" t="s">
        <v>2</v>
      </c>
    </row>
    <row r="3" spans="1:2">
      <c s="3" r="A3" t="s">
        <v>152</v>
      </c>
    </row>
    <row r="4" spans="1:2">
      <c s="4" r="A4" t="s">
        <v>345</v>
      </c>
      <c s="4" r="B4" t="s">
        <v>346</v>
      </c>
    </row>
    <row r="5" spans="1:2">
      <c s="4" r="A5" t="s">
        <v>347</v>
      </c>
      <c s="4" r="B5" t="s">
        <v>348</v>
      </c>
    </row>
    <row r="6" spans="1:2">
      <c s="4" r="A6" t="s">
        <v>349</v>
      </c>
      <c s="4" r="B6" t="s">
        <v>350</v>
      </c>
    </row>
    <row r="7" spans="1:2">
      <c s="4" r="A7" t="s">
        <v>351</v>
      </c>
      <c s="4" r="B7"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53</v>
      </c>
      <c s="2" r="B1" t="s">
        <v>64</v>
      </c>
      <c s="2" r="D1" t="s">
        <v>1</v>
      </c>
    </row>
    <row r="2" spans="1:6">
      <c s="2" r="B2" t="s">
        <v>2</v>
      </c>
      <c s="2" r="C2" t="s">
        <v>65</v>
      </c>
      <c s="2" r="D2" t="s">
        <v>2</v>
      </c>
      <c s="2" r="E2" t="s">
        <v>65</v>
      </c>
      <c s="2" r="F2" t="s">
        <v>25</v>
      </c>
    </row>
    <row r="3" spans="1:6">
      <c s="3" r="A3" t="s">
        <v>354</v>
      </c>
    </row>
    <row r="4" spans="1:6">
      <c s="4" r="A4" t="s">
        <v>355</v>
      </c>
      <c s="7" r="B4" t="n">
        <v>11796455</v>
      </c>
      <c s="7" r="C4" t="n">
        <v>4652056</v>
      </c>
      <c s="7" r="D4" t="n">
        <v>29474535</v>
      </c>
      <c s="7" r="E4" t="n">
        <v>10169362</v>
      </c>
    </row>
    <row r="5" spans="1:6">
      <c s="4" r="A5" t="s">
        <v>356</v>
      </c>
      <c s="5" r="B5" t="n">
        <v>6461675</v>
      </c>
      <c s="5" r="C5" t="n">
        <v>2106877</v>
      </c>
      <c s="5" r="D5" t="n">
        <v>16479678</v>
      </c>
      <c s="5" r="E5" t="n">
        <v>5161909</v>
      </c>
    </row>
    <row r="6" spans="1:6">
      <c s="4" r="A6" t="s">
        <v>357</v>
      </c>
    </row>
    <row r="7" spans="1:6">
      <c s="3" r="A7" t="s">
        <v>354</v>
      </c>
    </row>
    <row r="8" spans="1:6">
      <c s="4" r="A8" t="s">
        <v>358</v>
      </c>
      <c s="5" r="B8" t="n">
        <v>2000000</v>
      </c>
      <c s="5" r="D8" t="n">
        <v>2000000</v>
      </c>
      <c s="7" r="F8" t="n">
        <v>100000</v>
      </c>
    </row>
    <row r="9" spans="1:6">
      <c s="4" r="A9" t="s">
        <v>359</v>
      </c>
      <c s="5" r="B9" t="n">
        <v>1400000</v>
      </c>
      <c s="5" r="D9" t="n">
        <v>1400000</v>
      </c>
      <c s="7" r="F9" t="n">
        <v>900000</v>
      </c>
    </row>
    <row r="10" spans="1:6">
      <c s="4" r="A10" t="s">
        <v>360</v>
      </c>
    </row>
    <row r="11" spans="1:6">
      <c s="3" r="A11" t="s">
        <v>354</v>
      </c>
    </row>
    <row r="12" spans="1:6">
      <c s="4" r="A12" t="s">
        <v>355</v>
      </c>
      <c s="5" r="B12" t="n">
        <v>1800000</v>
      </c>
      <c s="5" r="C12" t="n">
        <v>1300000</v>
      </c>
      <c s="5" r="D12" t="n">
        <v>4000000</v>
      </c>
      <c s="5" r="E12" t="n">
        <v>4500000</v>
      </c>
    </row>
    <row r="13" spans="1:6">
      <c s="4" r="A13" t="s">
        <v>356</v>
      </c>
      <c s="5" r="C13" t="n">
        <v>18768</v>
      </c>
      <c s="5" r="E13" t="n">
        <v>47578</v>
      </c>
    </row>
    <row r="14" spans="1:6">
      <c s="4" r="A14" t="s">
        <v>361</v>
      </c>
    </row>
    <row r="15" spans="1:6">
      <c s="3" r="A15" t="s">
        <v>354</v>
      </c>
    </row>
    <row r="16" spans="1:6">
      <c s="4" r="A16" t="s">
        <v>362</v>
      </c>
      <c s="7" r="B16" t="n">
        <v>100000</v>
      </c>
      <c s="7" r="C16" t="n">
        <v>300000</v>
      </c>
      <c s="7" r="D16" t="n">
        <v>500000</v>
      </c>
      <c s="7" r="E16" t="n">
        <v>4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s="1" r="A1" t="s">
        <v>363</v>
      </c>
      <c s="2" r="B1" t="s">
        <v>364</v>
      </c>
      <c s="2" r="C1" t="s">
        <v>25</v>
      </c>
      <c s="2" r="D1" t="s">
        <v>2</v>
      </c>
      <c s="2" r="E1" t="s">
        <v>65</v>
      </c>
      <c s="2" r="F1" t="s">
        <v>214</v>
      </c>
      <c s="2" r="G1" t="s">
        <v>2</v>
      </c>
      <c s="2" r="H1" t="s">
        <v>65</v>
      </c>
      <c s="2" r="I1" t="s">
        <v>25</v>
      </c>
      <c s="2" r="J1" t="s">
        <v>365</v>
      </c>
    </row>
    <row r="2" spans="1:10">
      <c s="3" r="A2" t="s">
        <v>366</v>
      </c>
    </row>
    <row r="3" spans="1:10">
      <c s="4" r="A3" t="s">
        <v>38</v>
      </c>
      <c s="7" r="C3" t="n">
        <v>10014377</v>
      </c>
      <c s="7" r="D3" t="n">
        <v>5578558</v>
      </c>
      <c s="7" r="G3" t="n">
        <v>5578558</v>
      </c>
      <c s="7" r="I3" t="n">
        <v>10014377</v>
      </c>
    </row>
    <row r="4" spans="1:10">
      <c s="4" r="A4" t="s">
        <v>367</v>
      </c>
      <c s="5" r="D4" t="n">
        <v>1000000</v>
      </c>
      <c s="5" r="G4" t="n">
        <v>1000000</v>
      </c>
      <c s="7" r="J4" t="n">
        <v>1000000</v>
      </c>
    </row>
    <row r="5" spans="1:10">
      <c s="4" r="A5" t="s">
        <v>368</v>
      </c>
      <c s="5" r="D5" t="n">
        <v>11796455</v>
      </c>
      <c s="7" r="E5" t="n">
        <v>4652056</v>
      </c>
      <c s="5" r="G5" t="n">
        <v>29474535</v>
      </c>
      <c s="7" r="H5" t="n">
        <v>10169362</v>
      </c>
    </row>
    <row r="6" spans="1:10">
      <c s="4" r="A6" t="s">
        <v>369</v>
      </c>
      <c s="5" r="C6" t="n">
        <v>10767414</v>
      </c>
      <c s="5" r="D6" t="n">
        <v>10337348</v>
      </c>
      <c s="5" r="G6" t="n">
        <v>10337348</v>
      </c>
      <c s="5" r="I6" t="n">
        <v>10767414</v>
      </c>
    </row>
    <row r="7" spans="1:10">
      <c s="4" r="A7" t="s">
        <v>370</v>
      </c>
      <c s="5" r="G7" t="n">
        <v>260000000</v>
      </c>
    </row>
    <row r="8" spans="1:10">
      <c s="4" r="A8" t="s">
        <v>371</v>
      </c>
    </row>
    <row r="9" spans="1:10">
      <c s="3" r="A9" t="s">
        <v>366</v>
      </c>
    </row>
    <row r="10" spans="1:10">
      <c s="4" r="A10" t="s">
        <v>372</v>
      </c>
      <c s="7" r="H10" t="n">
        <v>20000</v>
      </c>
    </row>
    <row r="11" spans="1:10">
      <c s="4" r="A11" t="s">
        <v>38</v>
      </c>
      <c s="5" r="D11" t="n">
        <v>400000</v>
      </c>
      <c s="7" r="G11" t="n">
        <v>400000</v>
      </c>
    </row>
    <row r="12" spans="1:10">
      <c s="4" r="A12" t="s">
        <v>373</v>
      </c>
    </row>
    <row r="13" spans="1:10">
      <c s="3" r="A13" t="s">
        <v>366</v>
      </c>
    </row>
    <row r="14" spans="1:10">
      <c s="4" r="A14" t="s">
        <v>374</v>
      </c>
      <c s="4" r="G14" t="s">
        <v>375</v>
      </c>
    </row>
    <row r="15" spans="1:10">
      <c s="4" r="A15" t="s">
        <v>376</v>
      </c>
      <c s="4" r="G15" t="s">
        <v>377</v>
      </c>
    </row>
    <row r="16" spans="1:10">
      <c s="4" r="A16" t="s">
        <v>372</v>
      </c>
      <c s="7" r="G16" t="n">
        <v>3900000</v>
      </c>
    </row>
    <row r="17" spans="1:10">
      <c s="4" r="A17" t="s">
        <v>38</v>
      </c>
      <c s="5" r="D17" t="n">
        <v>5200000</v>
      </c>
      <c s="5" r="G17" t="n">
        <v>5200000</v>
      </c>
    </row>
    <row r="18" spans="1:10">
      <c s="4" r="A18" t="s">
        <v>368</v>
      </c>
      <c s="7" r="I18" t="n">
        <v>10600000</v>
      </c>
    </row>
    <row r="19" spans="1:10">
      <c s="4" r="A19" t="s">
        <v>378</v>
      </c>
      <c s="7" r="C19" t="n">
        <v>20000000</v>
      </c>
    </row>
    <row r="20" spans="1:10">
      <c s="4" r="A20" t="s">
        <v>369</v>
      </c>
      <c s="7" r="D20" t="n">
        <v>10300000</v>
      </c>
      <c s="7" r="G20" t="n">
        <v>10300000</v>
      </c>
    </row>
    <row r="21" spans="1:10">
      <c s="4" r="A21" t="s">
        <v>379</v>
      </c>
      <c s="4" r="G21" t="s">
        <v>380</v>
      </c>
    </row>
    <row r="22" spans="1:10">
      <c s="4" r="A22" t="s">
        <v>381</v>
      </c>
    </row>
    <row r="23" spans="1:10">
      <c s="3" r="A23" t="s">
        <v>366</v>
      </c>
    </row>
    <row r="24" spans="1:10">
      <c s="4" r="A24" t="s">
        <v>370</v>
      </c>
      <c s="7" r="G24" t="n">
        <v>140000000</v>
      </c>
    </row>
    <row r="25" spans="1:10">
      <c s="4" r="A25" t="s">
        <v>382</v>
      </c>
    </row>
    <row r="26" spans="1:10">
      <c s="3" r="A26" t="s">
        <v>366</v>
      </c>
    </row>
    <row r="27" spans="1:10">
      <c s="4" r="A27" t="s">
        <v>370</v>
      </c>
      <c s="5" r="G27" t="n">
        <v>120000000</v>
      </c>
    </row>
    <row r="28" spans="1:10">
      <c s="4" r="A28" t="s">
        <v>383</v>
      </c>
    </row>
    <row r="29" spans="1:10">
      <c s="3" r="A29" t="s">
        <v>366</v>
      </c>
    </row>
    <row r="30" spans="1:10">
      <c s="4" r="A30" t="s">
        <v>368</v>
      </c>
      <c s="7" r="G30" t="n">
        <v>400000</v>
      </c>
    </row>
    <row r="31" spans="1:10">
      <c s="4" r="A31" t="s">
        <v>384</v>
      </c>
      <c s="7" r="B31" t="n">
        <v>500000</v>
      </c>
    </row>
    <row r="32" spans="1:10">
      <c s="4" r="A32" t="s">
        <v>385</v>
      </c>
    </row>
    <row r="33" spans="1:10">
      <c s="3" r="A33" t="s">
        <v>366</v>
      </c>
    </row>
    <row r="34" spans="1:10">
      <c s="4" r="A34" t="s">
        <v>386</v>
      </c>
      <c s="7" r="F34" t="n">
        <v>1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1302789</v>
      </c>
      <c s="7" r="C4" t="n">
        <v>0</v>
      </c>
      <c s="7" r="D4" t="n">
        <v>4865885</v>
      </c>
      <c s="7" r="E4" t="n">
        <v>20000</v>
      </c>
    </row>
    <row r="5" spans="1:5">
      <c s="3" r="A5" t="s">
        <v>68</v>
      </c>
    </row>
    <row r="6" spans="1:5">
      <c s="4" r="A6" t="s">
        <v>69</v>
      </c>
      <c s="5" r="B6" t="n">
        <v>11796455</v>
      </c>
      <c s="5" r="C6" t="n">
        <v>4652056</v>
      </c>
      <c s="5" r="D6" t="n">
        <v>29474535</v>
      </c>
      <c s="5" r="E6" t="n">
        <v>10169362</v>
      </c>
    </row>
    <row r="7" spans="1:5">
      <c s="4" r="A7" t="s">
        <v>70</v>
      </c>
      <c s="5" r="B7" t="n">
        <v>6461675</v>
      </c>
      <c s="5" r="C7" t="n">
        <v>2106877</v>
      </c>
      <c s="5" r="D7" t="n">
        <v>16479678</v>
      </c>
      <c s="5" r="E7" t="n">
        <v>5161909</v>
      </c>
    </row>
    <row r="8" spans="1:5">
      <c s="4" r="A8" t="s">
        <v>71</v>
      </c>
      <c s="5" r="B8" t="n">
        <v>18258130</v>
      </c>
      <c s="5" r="C8" t="n">
        <v>6758933</v>
      </c>
      <c s="5" r="D8" t="n">
        <v>45954213</v>
      </c>
      <c s="5" r="E8" t="n">
        <v>15331271</v>
      </c>
    </row>
    <row r="9" spans="1:5">
      <c s="4" r="A9" t="s">
        <v>72</v>
      </c>
      <c s="5" r="B9" t="n">
        <v>-16955341</v>
      </c>
      <c s="5" r="C9" t="n">
        <v>-6758933</v>
      </c>
      <c s="5" r="D9" t="n">
        <v>-41088328</v>
      </c>
      <c s="5" r="E9" t="n">
        <v>-15311271</v>
      </c>
    </row>
    <row r="10" spans="1:5">
      <c s="4" r="A10" t="s">
        <v>73</v>
      </c>
      <c s="5" r="B10" t="n">
        <v>54781</v>
      </c>
      <c s="5" r="C10" t="n">
        <v>2009</v>
      </c>
      <c s="5" r="D10" t="n">
        <v>117419</v>
      </c>
      <c s="5" r="E10" t="n">
        <v>2107</v>
      </c>
    </row>
    <row r="11" spans="1:5">
      <c s="4" r="A11" t="s">
        <v>74</v>
      </c>
      <c s="5" r="B11" t="n">
        <v>-16900560</v>
      </c>
      <c s="5" r="C11" t="n">
        <v>-6756924</v>
      </c>
      <c s="5" r="D11" t="n">
        <v>-40970909</v>
      </c>
      <c s="5" r="E11" t="n">
        <v>-15309164</v>
      </c>
    </row>
    <row r="12" spans="1:5">
      <c s="4" r="A12" t="s">
        <v>75</v>
      </c>
      <c s="5" r="B12" t="n">
        <v>0</v>
      </c>
      <c s="5" r="C12" t="n">
        <v>0</v>
      </c>
      <c s="5" r="D12" t="n">
        <v>-634794</v>
      </c>
      <c s="5" r="E12" t="n">
        <v>0</v>
      </c>
    </row>
    <row r="13" spans="1:5">
      <c s="4" r="A13" t="s">
        <v>76</v>
      </c>
      <c s="7" r="B13" t="n">
        <v>-16900560</v>
      </c>
      <c s="7" r="C13" t="n">
        <v>-6756924</v>
      </c>
      <c s="7" r="D13" t="n">
        <v>-41605703</v>
      </c>
      <c s="7" r="E13" t="n">
        <v>-15309164</v>
      </c>
    </row>
    <row r="14" spans="1:5">
      <c s="4" r="A14" t="s">
        <v>77</v>
      </c>
      <c s="9" r="B14" t="n">
        <v>-0.7</v>
      </c>
      <c s="9" r="C14" t="n">
        <v>-1.22</v>
      </c>
      <c s="9" r="D14" t="n">
        <v>-1.88</v>
      </c>
      <c s="9" r="E14" t="n">
        <v>-2.87</v>
      </c>
    </row>
    <row r="15" spans="1:5">
      <c s="4" r="A15" t="s">
        <v>78</v>
      </c>
      <c s="5" r="B15" t="n">
        <v>24138020</v>
      </c>
      <c s="5" r="C15" t="n">
        <v>5531263</v>
      </c>
      <c s="5" r="D15" t="n">
        <v>22078269</v>
      </c>
      <c s="5" r="E15" t="n">
        <v>53346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4"/>
    <col customWidth="1" max="3" min="3" width="58"/>
    <col customWidth="1" max="4" min="4" width="80"/>
    <col customWidth="1" max="5" min="5" width="58"/>
    <col customWidth="1" max="6" min="6" width="80"/>
    <col customWidth="1" max="7" min="7" width="22"/>
    <col customWidth="1" max="8" min="8" width="80"/>
    <col customWidth="1" max="9" min="9" width="80"/>
    <col customWidth="1" max="10" min="10" width="36"/>
    <col customWidth="1" max="11" min="11" width="80"/>
    <col customWidth="1" max="12" min="12" width="80"/>
    <col customWidth="1" max="13" min="13" width="29"/>
  </cols>
  <sheetData>
    <row r="1" spans="1:13">
      <c s="1" r="A1" t="s">
        <v>79</v>
      </c>
      <c s="2" r="B1" t="s">
        <v>80</v>
      </c>
      <c s="2" r="C1" t="s">
        <v>81</v>
      </c>
      <c s="2" r="D1" t="s">
        <v>82</v>
      </c>
      <c s="2" r="E1" t="s">
        <v>83</v>
      </c>
      <c s="2" r="F1" t="s">
        <v>84</v>
      </c>
      <c s="2" r="G1" t="s">
        <v>85</v>
      </c>
      <c s="2" r="H1" t="s">
        <v>86</v>
      </c>
      <c s="2" r="I1" t="s">
        <v>87</v>
      </c>
      <c s="2" r="J1" t="s">
        <v>88</v>
      </c>
      <c s="2" r="K1" t="s">
        <v>89</v>
      </c>
      <c s="2" r="L1" t="s">
        <v>90</v>
      </c>
      <c s="2" r="M1" t="s">
        <v>91</v>
      </c>
    </row>
    <row r="2" spans="1:13">
      <c s="4" r="A2" t="s">
        <v>92</v>
      </c>
      <c s="7" r="B2" t="n">
        <v>55205720</v>
      </c>
      <c s="7" r="C2" t="n">
        <v>10000000</v>
      </c>
      <c s="7" r="E2" t="n">
        <v>72437203</v>
      </c>
      <c s="7" r="G2" t="n">
        <v>6290</v>
      </c>
      <c s="7" r="J2" t="n">
        <v>54364833</v>
      </c>
      <c s="7" r="M2" t="n">
        <v>-81602606</v>
      </c>
    </row>
    <row r="3" spans="1:13">
      <c s="4" r="A3" t="s">
        <v>93</v>
      </c>
      <c s="5" r="C3" t="n">
        <v>5000000</v>
      </c>
      <c s="5" r="E3" t="n">
        <v>45186334</v>
      </c>
      <c s="5" r="G3" t="n">
        <v>6290317</v>
      </c>
    </row>
    <row r="4" spans="1:13">
      <c s="3" r="A4" t="s">
        <v>94</v>
      </c>
    </row>
    <row r="5" spans="1:13">
      <c s="4" r="A5" t="s">
        <v>95</v>
      </c>
      <c s="7" r="D5" t="n">
        <v>-10000000</v>
      </c>
      <c s="7" r="F5" t="n">
        <v>-72437203</v>
      </c>
      <c s="7" r="H5" t="n">
        <v>1016</v>
      </c>
      <c s="7" r="I5" t="n">
        <v>9184</v>
      </c>
      <c s="7" r="K5" t="n">
        <v>9998984</v>
      </c>
      <c s="7" r="L5" t="n">
        <v>72428019</v>
      </c>
    </row>
    <row r="6" spans="1:13">
      <c s="4" r="A6" t="s">
        <v>96</v>
      </c>
      <c s="5" r="D6" t="n">
        <v>-5000000</v>
      </c>
      <c s="5" r="F6" t="n">
        <v>-45186334</v>
      </c>
      <c s="5" r="H6" t="n">
        <v>1016219</v>
      </c>
      <c s="5" r="I6" t="n">
        <v>9183831</v>
      </c>
    </row>
    <row r="7" spans="1:13">
      <c s="4" r="A7" t="s">
        <v>97</v>
      </c>
      <c s="5" r="B7" t="n">
        <v>168892493</v>
      </c>
      <c s="7" r="G7" t="n">
        <v>8050</v>
      </c>
      <c s="5" r="J7" t="n">
        <v>168884443</v>
      </c>
    </row>
    <row r="8" spans="1:13">
      <c s="4" r="A8" t="s">
        <v>98</v>
      </c>
      <c s="5" r="G8" t="n">
        <v>8050000</v>
      </c>
    </row>
    <row r="9" spans="1:13">
      <c s="4" r="A9" t="s">
        <v>99</v>
      </c>
      <c s="5" r="B9" t="n">
        <v>193909</v>
      </c>
      <c s="7" r="G9" t="n">
        <v>4</v>
      </c>
      <c s="5" r="J9" t="n">
        <v>193905</v>
      </c>
    </row>
    <row r="10" spans="1:13">
      <c s="4" r="A10" t="s">
        <v>100</v>
      </c>
      <c s="5" r="G10" t="n">
        <v>3556</v>
      </c>
    </row>
    <row r="11" spans="1:13">
      <c s="4" r="A11" t="s">
        <v>101</v>
      </c>
      <c s="7" r="B11" t="n">
        <v>92924</v>
      </c>
      <c s="7" r="G11" t="n">
        <v>26</v>
      </c>
      <c s="5" r="J11" t="n">
        <v>92898</v>
      </c>
    </row>
    <row r="12" spans="1:13">
      <c s="4" r="A12" t="s">
        <v>102</v>
      </c>
      <c s="5" r="B12" t="n">
        <v>25996</v>
      </c>
    </row>
    <row r="13" spans="1:13">
      <c s="4" r="A13" t="s">
        <v>103</v>
      </c>
      <c s="7" r="B13" t="n">
        <v>8285369</v>
      </c>
      <c s="5" r="J13" t="n">
        <v>8285369</v>
      </c>
    </row>
    <row r="14" spans="1:13">
      <c s="4" r="A14" t="s">
        <v>74</v>
      </c>
      <c s="5" r="B14" t="n">
        <v>-40970909</v>
      </c>
      <c s="5" r="M14" t="n">
        <v>-40970909</v>
      </c>
    </row>
    <row r="15" spans="1:13">
      <c s="4" r="A15" t="s">
        <v>104</v>
      </c>
      <c s="7" r="B15" t="n">
        <v>191699506</v>
      </c>
      <c s="7" r="C15" t="n">
        <v>0</v>
      </c>
      <c s="7" r="E15" t="n">
        <v>0</v>
      </c>
      <c s="7" r="G15" t="n">
        <v>24570</v>
      </c>
      <c s="7" r="J15" t="n">
        <v>314248451</v>
      </c>
      <c s="7" r="M15" t="n">
        <v>-122573515</v>
      </c>
    </row>
    <row r="16" spans="1:13">
      <c s="4" r="A16" t="s">
        <v>105</v>
      </c>
      <c s="5" r="C16" t="n">
        <v>0</v>
      </c>
      <c s="5" r="E16" t="n">
        <v>0</v>
      </c>
      <c s="5" r="G16" t="n">
        <v>245699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65</v>
      </c>
    </row>
    <row r="3" spans="1:3">
      <c s="3" r="A3" t="s">
        <v>107</v>
      </c>
    </row>
    <row r="4" spans="1:3">
      <c s="4" r="A4" t="s">
        <v>74</v>
      </c>
      <c s="7" r="B4" t="n">
        <v>-40970909</v>
      </c>
      <c s="7" r="C4" t="n">
        <v>-15309164</v>
      </c>
    </row>
    <row r="5" spans="1:3">
      <c s="3" r="A5" t="s">
        <v>108</v>
      </c>
    </row>
    <row r="6" spans="1:3">
      <c s="4" r="A6" t="s">
        <v>109</v>
      </c>
      <c s="5" r="B6" t="n">
        <v>362971</v>
      </c>
      <c s="5" r="C6" t="n">
        <v>409087</v>
      </c>
    </row>
    <row r="7" spans="1:3">
      <c s="4" r="A7" t="s">
        <v>110</v>
      </c>
      <c s="5" r="B7" t="n">
        <v>1245569</v>
      </c>
      <c s="5" r="C7" t="n">
        <v>15849</v>
      </c>
    </row>
    <row r="8" spans="1:3">
      <c s="4" r="A8" t="s">
        <v>103</v>
      </c>
      <c s="5" r="B8" t="n">
        <v>8479278</v>
      </c>
      <c s="5" r="C8" t="n">
        <v>2227698</v>
      </c>
    </row>
    <row r="9" spans="1:3">
      <c s="3" r="A9" t="s">
        <v>111</v>
      </c>
    </row>
    <row r="10" spans="1:3">
      <c s="4" r="A10" t="s">
        <v>112</v>
      </c>
      <c s="5" r="B10" t="n">
        <v>-1641704</v>
      </c>
      <c s="5" r="C10" t="n">
        <v>-582606</v>
      </c>
    </row>
    <row r="11" spans="1:3">
      <c s="4" r="A11" t="s">
        <v>113</v>
      </c>
      <c s="5" r="B11" t="n">
        <v>7654292</v>
      </c>
      <c s="5" r="C11" t="n">
        <v>2331976</v>
      </c>
    </row>
    <row r="12" spans="1:3">
      <c s="4" r="A12" t="s">
        <v>114</v>
      </c>
      <c s="5" r="B12" t="n">
        <v>0</v>
      </c>
      <c s="5" r="C12" t="n">
        <v>4722914</v>
      </c>
    </row>
    <row r="13" spans="1:3">
      <c s="4" r="A13" t="s">
        <v>115</v>
      </c>
      <c s="5" r="B13" t="n">
        <v>-4865885</v>
      </c>
      <c s="5" r="C13" t="n">
        <v>1395723</v>
      </c>
    </row>
    <row r="14" spans="1:3">
      <c s="4" r="A14" t="s">
        <v>116</v>
      </c>
      <c s="5" r="B14" t="n">
        <v>-29736388</v>
      </c>
      <c s="5" r="C14" t="n">
        <v>-4788523</v>
      </c>
    </row>
    <row r="15" spans="1:3">
      <c s="3" r="A15" t="s">
        <v>117</v>
      </c>
    </row>
    <row r="16" spans="1:3">
      <c s="4" r="A16" t="s">
        <v>118</v>
      </c>
      <c s="5" r="B16" t="n">
        <v>-3077736</v>
      </c>
      <c s="5" r="C16" t="n">
        <v>-4963836</v>
      </c>
    </row>
    <row r="17" spans="1:3">
      <c s="4" r="A17" t="s">
        <v>119</v>
      </c>
      <c s="5" r="B17" t="n">
        <v>-3077736</v>
      </c>
      <c s="5" r="C17" t="n">
        <v>-4963836</v>
      </c>
    </row>
    <row r="18" spans="1:3">
      <c s="3" r="A18" t="s">
        <v>120</v>
      </c>
    </row>
    <row r="19" spans="1:3">
      <c s="4" r="A19" t="s">
        <v>121</v>
      </c>
      <c s="5" r="B19" t="n">
        <v>0</v>
      </c>
      <c s="5" r="C19" t="n">
        <v>4861285</v>
      </c>
    </row>
    <row r="20" spans="1:3">
      <c s="4" r="A20" t="s">
        <v>122</v>
      </c>
      <c s="5" r="B20" t="n">
        <v>0</v>
      </c>
      <c s="5" r="C20" t="n">
        <v>72437203</v>
      </c>
    </row>
    <row r="21" spans="1:3">
      <c s="4" r="A21" t="s">
        <v>123</v>
      </c>
      <c s="5" r="B21" t="n">
        <v>0</v>
      </c>
      <c s="5" r="C21" t="n">
        <v>-273528</v>
      </c>
    </row>
    <row r="22" spans="1:3">
      <c s="4" r="A22" t="s">
        <v>124</v>
      </c>
      <c s="5" r="B22" t="n">
        <v>92924</v>
      </c>
      <c s="5" r="C22" t="n">
        <v>0</v>
      </c>
    </row>
    <row r="23" spans="1:3">
      <c s="4" r="A23" t="s">
        <v>125</v>
      </c>
      <c s="5" r="B23" t="n">
        <v>170313435</v>
      </c>
      <c s="5" r="C23" t="n">
        <v>0</v>
      </c>
    </row>
    <row r="24" spans="1:3">
      <c s="4" r="A24" t="s">
        <v>126</v>
      </c>
      <c s="5" r="B24" t="n">
        <v>170406359</v>
      </c>
      <c s="5" r="C24" t="n">
        <v>77024960</v>
      </c>
    </row>
    <row r="25" spans="1:3">
      <c s="4" r="A25" t="s">
        <v>127</v>
      </c>
      <c s="5" r="B25" t="n">
        <v>137592235</v>
      </c>
      <c s="5" r="C25" t="n">
        <v>67272601</v>
      </c>
    </row>
    <row r="26" spans="1:3">
      <c s="4" r="A26" t="s">
        <v>128</v>
      </c>
      <c s="5" r="B26" t="n">
        <v>74566963</v>
      </c>
      <c s="5" r="C26" t="n">
        <v>0</v>
      </c>
    </row>
    <row r="27" spans="1:3">
      <c s="4" r="A27" t="s">
        <v>129</v>
      </c>
      <c s="5" r="B27" t="n">
        <v>212159198</v>
      </c>
      <c s="5" r="C27" t="n">
        <v>67272601</v>
      </c>
    </row>
    <row r="28" spans="1:3">
      <c s="3" r="A28" t="s">
        <v>130</v>
      </c>
    </row>
    <row r="29" spans="1:3">
      <c s="4" r="A29" t="s">
        <v>131</v>
      </c>
      <c s="5" r="B29" t="n">
        <v>0</v>
      </c>
      <c s="5" r="C29" t="n">
        <v>1060691</v>
      </c>
    </row>
    <row r="30" spans="1:3">
      <c s="4" r="A30" t="s">
        <v>132</v>
      </c>
      <c s="7" r="B30" t="n">
        <v>834986</v>
      </c>
      <c s="7" r="C30" t="n">
        <v>34979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39</v>
      </c>
      <c s="2" r="B1" t="s">
        <v>1</v>
      </c>
    </row>
    <row r="2" spans="1:2">
      <c s="2" r="B2" t="s">
        <v>2</v>
      </c>
    </row>
    <row r="3" spans="1:2">
      <c s="3" r="A3" t="s">
        <v>134</v>
      </c>
    </row>
    <row r="4" spans="1:2">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 (unaudited)</vt:lpstr>
      <vt:lpstr>Balance sheets (unaudited) (Par</vt:lpstr>
      <vt:lpstr>Statements of operations (unaud</vt:lpstr>
      <vt:lpstr>Statement of stockholders' equi</vt:lpstr>
      <vt:lpstr>Statements of cash flows (unaud</vt:lpstr>
      <vt:lpstr>Background</vt:lpstr>
      <vt:lpstr>Development-stage risks</vt:lpstr>
      <vt:lpstr>Summary of significant accounti</vt:lpstr>
      <vt:lpstr>Fair value of financial instrum</vt:lpstr>
      <vt:lpstr>Accrued expenses</vt:lpstr>
      <vt:lpstr>Stockholders' equity</vt:lpstr>
      <vt:lpstr>Stock incentive plans</vt:lpstr>
      <vt:lpstr>Related-party transactions</vt:lpstr>
      <vt:lpstr>Collaboration and license agree</vt:lpstr>
      <vt:lpstr>Summary of significant accoun16</vt:lpstr>
      <vt:lpstr>Summary of significant accoun17</vt:lpstr>
      <vt:lpstr>Fair value of financial instr18</vt:lpstr>
      <vt:lpstr>Accrued expenses (Tables)</vt:lpstr>
      <vt:lpstr>Stockholders' equity (Tables)</vt:lpstr>
      <vt:lpstr>Stock incentive plans (Tables)</vt:lpstr>
      <vt:lpstr>Background - Additional Informa</vt:lpstr>
      <vt:lpstr>Development-Stage Risks - Addit</vt:lpstr>
      <vt:lpstr>Summary of Significant Accoun24</vt:lpstr>
      <vt:lpstr>Summary of Significant Accoun25</vt:lpstr>
      <vt:lpstr>Fair Value of Financial Instr26</vt:lpstr>
      <vt:lpstr>Accrued Expenses - Schedule of </vt:lpstr>
      <vt:lpstr>Stockholders' Equity - Addition</vt:lpstr>
      <vt:lpstr>Stockholders' Equity - Summary </vt:lpstr>
      <vt:lpstr>Stock Incentive Plans - Additio</vt:lpstr>
      <vt:lpstr>Stock Incentive Plans - Summary</vt:lpstr>
      <vt:lpstr>Stock Incentive Plans - Summa32</vt:lpstr>
      <vt:lpstr>Related-Party Transactions - Ad</vt:lpstr>
      <vt:lpstr>Collaboration and License Agr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8:20Z</dcterms:created>
  <dcterms:modified xmlns:dcterms="http://purl.org/dc/terms/" xmlns:xsi="http://www.w3.org/2001/XMLSchema-instance" xsi:type="dcterms:W3CDTF">2015-11-06T16:38:20Z</dcterms:modified>
  <dc:title xmlns:dc="http://purl.org/dc/elements/1.1/">Untitled</dc:title>
  <dc:description xmlns:dc="http://purl.org/dc/elements/1.1/"/>
  <dc:subject xmlns:dc="http://purl.org/dc/elements/1.1/"/>
  <cp:keywords/>
  <cp:category/>
</cp:coreProperties>
</file>